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sheetId="8" r:id="rId8"/>
    <s:sheet name="Fair Value Measurements" sheetId="9" r:id="rId9"/>
    <s:sheet name="Derivative Instruments" sheetId="10" r:id="rId10"/>
    <s:sheet name="Afek Oil and Gas Exploration Ac" sheetId="11" r:id="rId11"/>
    <s:sheet name="Investment in American Shale Oi" sheetId="12" r:id="rId12"/>
    <s:sheet name="Equity" sheetId="13" r:id="rId13"/>
    <s:sheet name="Earnings (Loss) Per Share" sheetId="14" r:id="rId14"/>
    <s:sheet name="Related Party Transactions" sheetId="15" r:id="rId15"/>
    <s:sheet name="Business Segment Information" sheetId="16" r:id="rId16"/>
    <s:sheet name="Commitments and Contingencies" sheetId="17" r:id="rId17"/>
    <s:sheet name="Revolving Lines of Credit" sheetId="18" r:id="rId18"/>
    <s:sheet name="Recently Issued Accounting Stan" sheetId="19" r:id="rId19"/>
    <s:sheet name="Fair Value Measurements (Tables" sheetId="20" r:id="rId20"/>
    <s:sheet name="Derivative Instruments (Tables)" sheetId="21" r:id="rId21"/>
    <s:sheet name="Investment in American Shale 22" sheetId="22" r:id="rId22"/>
    <s:sheet name="Equity (Tables)" sheetId="23" r:id="rId23"/>
    <s:sheet name="Earnings (Loss) Per Share (Tabl" sheetId="24" r:id="rId24"/>
    <s:sheet name="Related Party Transactions (Tab" sheetId="25" r:id="rId25"/>
    <s:sheet name="Business Segment Information (T" sheetId="26" r:id="rId26"/>
    <s:sheet name="Basis of Presentation (Details)" sheetId="27" r:id="rId27"/>
    <s:sheet name="Fair Value Measurements (Detail" sheetId="28" r:id="rId28"/>
    <s:sheet name="Fair Value Measurements (Deta29" sheetId="29" r:id="rId29"/>
    <s:sheet name="Derivative Instruments (Details" sheetId="30" r:id="rId30"/>
    <s:sheet name="Derivative Instruments (Detai31" sheetId="31" r:id="rId31"/>
    <s:sheet name="Derivative Instruments (Detai32" sheetId="32" r:id="rId32"/>
    <s:sheet name="Afek Oil and Gas Exploration 33" sheetId="33" r:id="rId33"/>
    <s:sheet name="Investment in American Shale 34" sheetId="34" r:id="rId34"/>
    <s:sheet name="Investment in American Shale 35" sheetId="35" r:id="rId35"/>
    <s:sheet name="Investment in American Shale 36" sheetId="36" r:id="rId36"/>
    <s:sheet name="Investment in American Shale 37" sheetId="37" r:id="rId37"/>
    <s:sheet name="Investment in American Shale 38" sheetId="38" r:id="rId38"/>
    <s:sheet name="Investment in American Shale 39" sheetId="39" r:id="rId39"/>
    <s:sheet name="Equity (Details)" sheetId="40" r:id="rId40"/>
    <s:sheet name="Equity (Details 1)" sheetId="41" r:id="rId41"/>
    <s:sheet name="Equity (Details 2)" sheetId="42" r:id="rId42"/>
    <s:sheet name="Equity (Details Textual)" sheetId="43" r:id="rId43"/>
    <s:sheet name="Earnings (Loss) Per Share (Deta" sheetId="44" r:id="rId44"/>
    <s:sheet name="Earnings (Loss) Per Share (De45" sheetId="45" r:id="rId45"/>
    <s:sheet name="Related Party Transactions (Det" sheetId="46" r:id="rId46"/>
    <s:sheet name="Business Segment Information (D" sheetId="47" r:id="rId47"/>
    <s:sheet name="Business Segment Information 48" sheetId="48" r:id="rId48"/>
    <s:sheet name="Business Segment Information 49" sheetId="49" r:id="rId49"/>
    <s:sheet name="Commitments and Contingencies (" sheetId="50" r:id="rId50"/>
    <s:sheet name="Revolving Lines of Credit (Deta" sheetId="51" r:id="rId51"/>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6</t>
  </si>
  <si>
    <t>Aug. 02, 2016</t>
  </si>
  <si>
    <t>Entity Registrant Name</t>
  </si>
  <si>
    <t>Genie Energy Ltd.</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Accelerated Filer</t>
  </si>
  <si>
    <t>Class A Common Stock</t>
  </si>
  <si>
    <t>Entity Common Stock, Shares Outstanding</t>
  </si>
  <si>
    <t>Class B Common Stock</t>
  </si>
  <si>
    <t>Consolidated Balance Sheets - USD ($) $ in Thousands</t>
  </si>
  <si>
    <t>Dec. 31, 2015</t>
  </si>
  <si>
    <t>Current assets:</t>
  </si>
  <si>
    <t>Cash and cash equivalents</t>
  </si>
  <si>
    <t>Restricted cash - short-term</t>
  </si>
  <si>
    <t>Certificates of deposit</t>
  </si>
  <si>
    <t>Trade accounts receivable, net of allowance for doubtful accounts of $174 and $182 at June 30, 2016 and December 31, 2015, respectively</t>
  </si>
  <si>
    <t>Inventory</t>
  </si>
  <si>
    <t>Prepaid expenses</t>
  </si>
  <si>
    <t>Other current assets</t>
  </si>
  <si>
    <t>Total current assets</t>
  </si>
  <si>
    <t>Property and equipment, net</t>
  </si>
  <si>
    <t>Capitalized exploration costs - unproved oil and gas property</t>
  </si>
  <si>
    <t>Goodwill</t>
  </si>
  <si>
    <t>Restricted cash - long-term</t>
  </si>
  <si>
    <t>Deferred income tax assets, net</t>
  </si>
  <si>
    <t>Other assets</t>
  </si>
  <si>
    <t>Total assets</t>
  </si>
  <si>
    <t>Current liabilities:</t>
  </si>
  <si>
    <t>Trade accounts payable</t>
  </si>
  <si>
    <t>Accrued expenses</t>
  </si>
  <si>
    <t>AMSO, LLC retirement obligations</t>
  </si>
  <si>
    <t xml:space="preserve"> </t>
  </si>
  <si>
    <t>Advances from customers</t>
  </si>
  <si>
    <t>Income taxes payable</t>
  </si>
  <si>
    <t>Due to IDT Corporation</t>
  </si>
  <si>
    <t>Energy hedging contracts</t>
  </si>
  <si>
    <t>Other current liabilities</t>
  </si>
  <si>
    <t>Total current liabilities</t>
  </si>
  <si>
    <t>Revolving credit loan payable</t>
  </si>
  <si>
    <t>Other liabilities</t>
  </si>
  <si>
    <t>Total liabilities</t>
  </si>
  <si>
    <t>Commitments and contingencies</t>
  </si>
  <si>
    <t>Genie Energy Ltd. stockholders' equity:</t>
  </si>
  <si>
    <t>Preferred stock, $.01 par value; authorized shares-10,000:Series 2012-A, designated shares-8,750; at liquidation preference, consisting of 2,322 shares issued and outstanding at June 30, 2016 and December 31, 2015</t>
  </si>
  <si>
    <t>Additional paid-in capital</t>
  </si>
  <si>
    <t>Treasury stock, at cost, consisting of 201 shares and 198 shares of Class B common stock at June 30, 2016 and December 31, 2015, respectively</t>
  </si>
  <si>
    <t>Accumulated other comprehensive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5</t>
  </si>
  <si>
    <t>Revenues:</t>
  </si>
  <si>
    <t>Electricity</t>
  </si>
  <si>
    <t>Natural gas</t>
  </si>
  <si>
    <t>Other</t>
  </si>
  <si>
    <t>Total revenues</t>
  </si>
  <si>
    <t>Cost of revenues</t>
  </si>
  <si>
    <t>Gross profit</t>
  </si>
  <si>
    <t>Operating expenses, (gains) and losses:</t>
  </si>
  <si>
    <t>Selling, general and administrative</t>
  </si>
  <si>
    <t>[1]</t>
  </si>
  <si>
    <t>Research and development</t>
  </si>
  <si>
    <t>Exploration</t>
  </si>
  <si>
    <t>Gain on consolidation of AMSO, LLC</t>
  </si>
  <si>
    <t>Equity in the net loss of AMSO, LLC</t>
  </si>
  <si>
    <t>Income (loss) from operations</t>
  </si>
  <si>
    <t>Interest income</t>
  </si>
  <si>
    <t>Other expense, net</t>
  </si>
  <si>
    <t>Income (loss) before income taxes</t>
  </si>
  <si>
    <t>(Provision for) benefit from income taxes</t>
  </si>
  <si>
    <t>Net income (loss)</t>
  </si>
  <si>
    <t>Net loss attributable to noncontrolling interests</t>
  </si>
  <si>
    <t>Net income (loss) attributable to Genie Energy Ltd.</t>
  </si>
  <si>
    <t>Dividends on preferred stock</t>
  </si>
  <si>
    <t>Net income (loss) attributable to Genie Energy Ltd. common stockholders.</t>
  </si>
  <si>
    <t>Earnings (loss) per share attributable to Genie Energy Ltd. common stockholders:</t>
  </si>
  <si>
    <t>Basic</t>
  </si>
  <si>
    <t>Diluted</t>
  </si>
  <si>
    <t>Weighted-average number of shares used in calculation of earnings (loss) per share:</t>
  </si>
  <si>
    <t>Dividends declared per common share</t>
  </si>
  <si>
    <t>Stock-based compensation included in selling, general and administrative expenses</t>
  </si>
  <si>
    <t>Consolidated Statements of Operations (Unaudited) (Parenthetical) - USD ($) $ in Thousands</t>
  </si>
  <si>
    <t>Statements of Operations [Abstract]</t>
  </si>
  <si>
    <t>Consolidated Statements of Comprehensive Income (Loss) (Unaudited) - USD ($) $ in Thousands</t>
  </si>
  <si>
    <t>Statements of Comprehensive (Loss) Income [Abstract]</t>
  </si>
  <si>
    <t>Other comprehensive (loss) income:</t>
  </si>
  <si>
    <t>Foreign currency translation adjustments</t>
  </si>
  <si>
    <t>Comprehensive income (loss)</t>
  </si>
  <si>
    <t>Comprehensive loss attributable to noncontrolling interests</t>
  </si>
  <si>
    <t>Comprehensive income (loss) attributable to Genie Energy Ltd.</t>
  </si>
  <si>
    <t>Consolidated Statements of Cash Flows (Unaudited) - USD ($) $ in Thousands</t>
  </si>
  <si>
    <t>Operating activities</t>
  </si>
  <si>
    <t>Adjustments to reconcile net income (loss) to net cash provided by (used in) operating activities:</t>
  </si>
  <si>
    <t>Depreciation</t>
  </si>
  <si>
    <t>Provision for doubtful accounts receivable</t>
  </si>
  <si>
    <t>Deferred income taxes</t>
  </si>
  <si>
    <t>Stock-based compensation</t>
  </si>
  <si>
    <t>Loss on disposal of property</t>
  </si>
  <si>
    <t>Change in assets and liabilities:</t>
  </si>
  <si>
    <t>Restricted cash</t>
  </si>
  <si>
    <t>Trade accounts receivable</t>
  </si>
  <si>
    <t>Other current assets and other assets</t>
  </si>
  <si>
    <t>Trade accounts payable, accrued expenses and other current liabilities</t>
  </si>
  <si>
    <t>Net cash provided by (used in) operating activities</t>
  </si>
  <si>
    <t>Investing activities</t>
  </si>
  <si>
    <t>Capital expenditures</t>
  </si>
  <si>
    <t>Investments in capitalized exploration costs - unproved oil and gas property</t>
  </si>
  <si>
    <t>Proceeds from disposal of property</t>
  </si>
  <si>
    <t>Cash acquired from consolidation of AMSO, LLC</t>
  </si>
  <si>
    <t>Capital contribution to AMSO, LLC received from Total</t>
  </si>
  <si>
    <t>Capital contributions to AMSO, LLC</t>
  </si>
  <si>
    <t>Net cash used in investing activities</t>
  </si>
  <si>
    <t>Financing activities</t>
  </si>
  <si>
    <t>Dividends paid</t>
  </si>
  <si>
    <t>Payments for acquisition</t>
  </si>
  <si>
    <t>Proceeds from exercise of stock options</t>
  </si>
  <si>
    <t>Proceeds from exercise of GOGAS stock option</t>
  </si>
  <si>
    <t>Repurchases of Class B common stock from employe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Schedule of Non-Cash Financing and Investing Activities</t>
  </si>
  <si>
    <t>Net assets excluding cash and cash equivalents of AMSO, LLC acquired</t>
  </si>
  <si>
    <t>Subsidiary equity grant reclassified to liability</t>
  </si>
  <si>
    <t>Receivable for issuance of equity of subsidiaries</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2016. The balance sheet at December 31, 2015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5, as filed with the U.S. Securities and Exchange Commission (the “SEC”). The Company owns 99.3% of its subsidiary, Genie Energy International Corporation (“GEIC”), which owns 100% of Genie Retail Energy (“GRE”) and 92% of Genie Oil and Gas, Inc. (“GOGAS”). The Company’s principal businesses consist of the following:
● Genie Retail Energy owns retail energy providers (“REPs”), including IDT Energy, Inc. (“IDT Energy”) and Residents Energy, Inc. (“Residents Energy”), and energy brokerage and marketing services. Its REP businesses resell electricity and natural gas to residential and small business customers primarily in the Eastern United States; and
● Genie Oil and Gas is an oil and gas exploration company that consists of:
● an 86.2% interest in Afek Oil and Gas, Ltd. (“Afek”), which operates an exploration project in the Golan Heights in Northern Israel, and
● other projects including (1) an 88.3% interest in Genie Mongolia, Inc. (“Genie Mongolia”), an oil shale exploration project in Central Mongolia, which is inactive, (2) a 98.3% interest in American Shale Oil Corporation (“AMSO”), which operates American Shale Oil, L.L.C. (“AMSO, LLC”), an oil shale development project in Colorado that is being decommissioned, and (3) an 86.1% interest in Israel Energy Initiatives, Ltd. (“IEI”), an oil shale development project in Israel, which is inactive. GRE has outstanding deferred stock units granted to directors and employees that represent an interest of 2.6% of the equity of GRE. On March 23, 2016, Total S.A. (“Total”) gave AMSO its notice of withdrawal from AMSO, LLC (see Note 5). The withdrawal was effective on April 30, 2016. On February 1, 2016, Israel’s Northern District Planning and Building Committee approved a two-year permit extension for Afek to continue to conduct its up to ten-well oil and gas exploration program. This extension is expected to cover the remainder of Afek’s ongoing exploration program in the area covered by it exploration license. In April 2016, Afek received an extension of its license from the Israeli Ministry of Energy and Water through April 9, 2017. Afek is conducting its oil and gas exploration program pursuant to that license. Reclassification In the consolidated statement of operations, $0.6 million and $1.3 million previously included in “Financing fees” in the three and six months ended June 30, 2015, respectively, were reclassified to “Cost of revenues” to conform to the current year’s presentation.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64% and 59% of GRE’s natural gas revenues for the relevant years were generated in the first quarter of 2015 and 2014, respectively, when demand for heating was highest. Although the demand for electricity is not as seasonal as natural gas (due, in part, to usage of electricity for both heating and cooling), approximately 30% and 20% of GRE’s electricity revenues for the relevant years were generated in the third quarter of 2015 and 2014, respectively. Because of dramatic increases in wholesale electricity prices in January and February 2014, the retail electricity prices that the GRE-owned REPs and many other variable rate electricity suppliers charged to their customers also increased sharply. As a result, approximately 45% of GRE’s electricity revenues in 2014 were generated in the first quarter of 2014. GRE’s revenues and operating income are subject to material seasonal variations, and the interim financial results are not necessarily indicative of the estimated financial results for the full year.</t>
  </si>
  <si>
    <t>Fair Value Measurements</t>
  </si>
  <si>
    <t>Fair Value Measurements [Abstract]</t>
  </si>
  <si>
    <t xml:space="preserve">Note 2—Fair Value Measurements The following table presents the balance of assets and liabilities measured at fair value on a recurring basis:
Level 1 (1)
Level 2 (2)
Level 3 (3)
Total
(in thousands)
June 30, 2016
Assets:
Derivative contracts $ 766 $ 2,329 $ — $ 3,095
Liabilities:
Derivative contracts $ 254 $ 831 $ — $ 1,085
December 31, 2015
Assets:
Derivative contracts $ 373 $ 1,308 $ — $ 1,681
Liabilities:
Derivative contracts $ 609 $ 1,583 $ — $ 2,192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certificates of deposit, prepaid expenses, other current assets, advances from customers, due to IDT Corporation and other current liabilities. , Other assets, revolving credit loan payable, and other liabilities. </t>
  </si>
  <si>
    <t>Derivative Instruments</t>
  </si>
  <si>
    <t>Derivative Instruments [Abstract]</t>
  </si>
  <si>
    <t>Note 3—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June 30, 2016 and December 31, 2015, GRE’s swaps and options were traded on the New York Mercantile Exchange. The summarized volume of GRE’s outstanding contracts and options at June 30, 2016 was as follows (MWh – Megawatt hour and Dth – Decatherm):
Commodity Settlement Dates Volume
Electricity July 2016 112,000 MWh
Electricity August 2016 331,200 MWh
Electricity September 2016 42,000 MWh
Electricity December 2016 53,760 MWh
Electricity January 2017 336,000 MWh
Electricity February 2017 320,000 MWh
Natural gas August 2016 1,164,250 Dth
Natural gas September 2016 75,000 Dth
Natural gas October 2016 600,000 Dth
Natural gas February 2017 600,000 Dth
Natural gas March 2017 800,000 Dth
Natural gas April 2017 300,000 Dth
Natural gas February 2018 70,000 Dth The fair value of outstanding derivative instruments recorded as assets in the accompanying consolidated balance sheets were as follows:
Asset Derivatives
Balance Sheet
June 30,
December 31, 2015
(in thousands)
Derivatives not designated or not qualifying as hedging instruments:
Energy contracts and options Other current assets $ 3,095 $ 1,681 The fair value of outstanding derivative instruments recorded as liabilities in the accompanying consolidated balance sheets were as follows:
Liability Derivatives Balance Sheet June 30, December 31, 2015
(in thousands)
Derivatives not designated or not qualifying as hedging instruments:
Energy contracts and options Energy hedging contracts $ 1,085 $ 2,192 The effects of derivative instruments on the consolidated statements of operations were as follows:
Amount of Gain (Loss) Recognized on Derivatives
Derivatives not designated or not Location of Gain (Loss)
Three Months Ended June
30,
Six Months Ended June 30,
qualifying as hedging instruments Recognized on Derivatives 2016 2015 2016 2015
(in thousands)
Energy contracts and options Cost of revenues $ 441 $ (131 ) $ 802 $ (1,088 )</t>
  </si>
  <si>
    <t>Afek Oil and Gas Exploration Activities</t>
  </si>
  <si>
    <t>Afek Oil and Gas Exploration Activities [Abstract]</t>
  </si>
  <si>
    <t>Note 4—Afek Oil and Gas Exploration Activities The Company accounts for Afek’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At June 30, 2016 and December 31, 2015, the Company had capitalized exploration costs of $40.0 million and $26.9 million, respectively. At June 30, 2016, $11.3 million of the capitalized exploration costs had been capitalized for a period greater than one year. The Company is in the process of determining if proved reserves have been found. If no proved reserves are found, the related capitalized exploration costs will be charged to expense. In the three months ended June 30, 2016 and 2015, the Company recognized exploration expense of $1.4 million and $1.3 million, respectively, and in the six months ended June 30, 2016 and 2015, the Company recognized exploration expense of $3.1 million and $2.9 million, respectively. In 2016, Afek completed well-flow test operations at its Devorah 1 (Ness 2) well, its second well-flow test site. The data obtained from the well-flow tests, in conjunction with the results from the five exploratory wells that have been drilled, their log results and core samples, are being evaluated by Afek’s scientific team and independent experts. Their analysis is intended to assess potential techniques to extract oil and gas samples from preserved core samples and to construct an initial reservoir model. The analysis may continue for the remainder of the calendar year. The findings will be used to determine the next steps in the exploratory program. As part of its analysis, Afek is working to better understand the geology in the lightly explored Northern region of its license area. Afek is now reprocessing the limited seismic data that was run in this region many years ago to incorporate the results to date from its exploratory program. Once the data has been fully reinterpreted, Afek may conduct additional work in this region. Potential next steps could include additional 2-D seismic lines and/or drilling a new exploratory well. Afek assesses the economic and operational viability of its project on an ongoing basis, and to date believes that sufficient progress is being made. The assessment requires significant estimates and assumptions by management. Should our estimates or assumptions regarding the recoverability of the capitalized exploration costs prove to be incorrect, we may be required to record impairments of such costs in future periods and such impairments could be material.</t>
  </si>
  <si>
    <t>Investment in American Shale Oil, LLC</t>
  </si>
  <si>
    <t>Investment in American Shale Oil, LLC [Abstract]</t>
  </si>
  <si>
    <t xml:space="preserve">Note 5—Investment in American Shale Oil, LLC Through April 30, 2016, the Company accounted for its ownership interest in AMSO, LLC using the equity method since the Company had the ability to exercise significant influence over its operating and financial matters, although it did not control AMSO, LLC. AMSO, LLC was a variable interest entity, however, the Company determined that it was not the primary beneficiary, as the Company did not have the power to direct the activities of AMSO, LLC that most significantly impact AMSO, LLC’s economic performance. On February 23, 2016, Total notified the Company of its decision not to continue to fund AMSO, LLC. On March 23, 2016, Total gave AMSO its notice of withdrawal from AMSO, LLC. The withdrawal was effective on April 30, 2016. The Company is currently decommissioning the project. As of April 1, 2016, AMSO and Total agreed that Total would pay AMSO, LLC $3.0 million as full payment of its share of all costs associated with the decommissioning, winding up and dissolution of AMSO, LLC. Total will not be refunded any amount if the decommissioning costs are less than $3.0 million. Effective April 30, 2016, AMSO, LLC’s assets, liabilities, results of operations and cash flows are included in the Company’s consolidated financial statements. The following table summarizes the change in the balance of the Company’s investment in AMSO, LLC:
Six Months Ended
2016 2015
(in thousands)
Balance, beginning of period $ (399 ) $ (252 )
Capital contributions 63 —
Equity in the net loss of AMSO, LLC (222 ) —
Elimination of the investment in AMSO, LLC 558 —
Balance, end of period $ — $ (252 ) At December 31, 2015, the liability for equity loss in AMSO, LLC was included in “Accrued expenses” in the consolidated balance sheet. Summarized unaudited statements of operations of AMSO, LLC through the April 30, 2016 acquisition date are as follows:
Three Months Ended June 30,
Six Months Ended June 30,
2016 2015 2016 2015
(in thousands)
Operating expenses:
General and administrative $ 33 $ 98 $ 120 $ 217
Research and development 2,462 1,103 3,512 2,565
Total operating expenses 2,495 1,201 3,632 2,782
Loss from operations and net loss $ (2,495 ) $ (1,201 ) $ (3,632 ) $ (2,782 ) Summarized unaudited balance sheet of AMSO, LLC at April 30, 2016 (in thousands)
Assets
Cash and cash equivalents $ 750
Receivable from Total 3,000
Other current assets 128
Other assets 860
Total assets $ 4,738
Liabilities and member’s interest
Current liabilities $ 518
Asset retirement obligations 2,535
Other liabilities 981
Member’s interest 704
Total liabilities and member’s interest $ 4,738 The Company accounted for its acquisition on April 30, 2016 of Total’s ownership interest in AMSO, LLC as a business combination. The Company estimated the fair value of AMSO, LLC to be nil, as it had ceased operations and its shutdown was in progress. The Company recognized a gain from the acquisition of Total’s interest in AMSO, LLC because the Company acquired the net assets of AMSO, LLC while no consideration was transferred by the Company, due to the Company’s assumption of the risk associated with the shutdown obligations. The gain also included the Company’s gain on the remeasurement of AMSO’s investment in AMSO, LLC at its acquisition date fair value. The aggregate gain recognized was $1.3 million, which was included in “Gain on consolidation of AMSO, LLC” in the consolidated statements of operations. Revenue, loss from operations and net loss of AMSO, LLC since the acquisition date included in the Company’s consolidated statement of operations are as follows:
Three Months Ended June 30,
Six Months Ended June 30,
2016 2015 2016 2015
(in thousands)
Revenue $ — $ — $ — $ —
Loss from operations and net loss $ (151 ) $ — $ (151 ) $ — Revenue and net (loss) income of the Company as if the acquisition of AMSO, LLC occurred on January 1, 2015 is as follows:
Three Months Ended June 30,
Six Months Ended June 30,
2016 2015 2016 2015
(in thousands)
Revenue $ 43,977 $ 39,527 $ 102,115 $ 113,956
Net (loss) income $ (538 ) $ (5,927 ) $ 4,213 $ (9,938 ) In April 2016, AMSO, LLC recorded a liability for the decommissioning of its project and the remediation of the leased area. The following table summarizes the change in the balance of the AMSO, LLC retirement obligations after the consolidation of AMSO, LLC:
(in thousands)
Liability at April 30, 2016 acquisition date $ 2,535
Payments (380 )
Balance, June 30, 2016 $ 2,155 </t>
  </si>
  <si>
    <t>Equity</t>
  </si>
  <si>
    <t>Equity [Abstract]</t>
  </si>
  <si>
    <t>Note 6—Equity Changes in the components of equity were as follows:
Six Months Ended June 30, 2016
Attributable to Genie Noncontrolling Interests Total
(in thousands)
Balance, December 31, 2015 $ 123,377 $ (8,680 ) $ 114,697
Dividends on preferred stock (740 ) — (740 )
Dividends declared on common stock ($0.12 per share) (2,957 ) — (2,957 )
Restricted Class B common stock purchased from employees (29 ) — (29 )
Stock-based compensation 2,337 — 2,337
Comprehensive income:
Net income 9,938 (2,163 ) 7,775
Foreign currency translation adjustments 401 6 407
Comprehensive income 10,339 (2,157 ) 8,182
Balance, June 30, 2016 $ 132,327 $ (10,837 ) $ 121,490 Dividend Payments On May 16, 2016 and on February 16, 2016, the Company paid a quarterly Base Dividend of $0.1594 per share on its Series 2012-A Preferred Stock (“Preferred Stock”) for the first quarter of 2016 and for the fourth quarter of 2015, respectively. The aggregate dividends paid on the Company’s Preferred Stock in each of the six months ended June 30, 2016 and 2015 was $0.7 million. On July 20, 2016, the Company’s Board of Directors declared a quarterly Base Dividend of $0.1594 per share on the Preferred Stock for the second quarter of 2016. The dividend will be paid on or about August 15, 2016 to stockholders of record as of the close of business on August 5, 2016. On May 20, 2016 and on February 12, 2016, the Company paid a quarterly dividend of $0.06 per share on its Class A common stock and Class B common stock. On May 22, 2015 and March 31, 2015, the Company paid a quarterly dividend of $0.06 per share on its Class A common stock and Class B common stock. The aggregate dividends paid on the Company’s Class A common stock and Class B common stock in each of the six months ended June 30, 2016 and 2015 was $3.0 million. In August 2016, the Company’s Board of Directors declared a quarterly dividend of $0.06 per share on its Class A common stock and Class B common stock for the second quarter of 2016. The dividend will be paid on or about August 26, 2016 to stockholders of record as of the close of business on August 17, 2016. Stock Repurchase Program On March 11, 2013, the Board of Directors of the Company approved a stock repurchase program for the repurchase of up to an aggregate of 7.0 million shares of the Company’s Class B common stock. There were no repurchases under this program in the six months ended June 30, 2016 and 2015. At June 30, 2016, 6.9 million shares remained available for repurchase under the stock repurchase program. Variable Interest Entity Citizens Choice Energy, LLC (“CCE”), is a REP that resells electricity and natural gas to residential and small business customers in the State of New York. Since 2011, the Company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Company does not own any interest in CCE and thus the net income or loss incurred by CCE was attributed to noncontrolling interests in the accompanying consolidated statements of operations. In October 2015, 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 The option expires on October 22, 2023. Net (loss) income related to CCE and aggregate net funding (provided by) repaid to the Company by CCE in order to finance its operations were as follows:
Three Months Ended June 30,
Six Months Ended June 30,
2016 2015 2016 2015
(in thousands)
Net (loss) income $ (1,155 ) $ 39 $ (1,726 ) $ 64
Aggregate funding (provided by) repaid to the Company, net $ (627 ) $ 529 $ (998 ) $ 842 Summarized combined balance sheet amounts related to CCE was as follows:
June 30, December 31,
(in thousands)
Assets
Cash and cash equivalents $ 13 $ 48
Restricted cash 4 25
Trade accounts receivable 638 844
Prepaid expenses 408 479
Other
current assets 23 51
Other assets 449 468
Total assets $ 1,535 $ 1,915
Liabilities and noncontrolling interests
Current liabilities $ 615 $ 267
Due to IDT Energy 1,425 427
Noncontrolling interests (505 ) 1,221
Total liabilities and noncontrolling interests $ 1,535 $ 1,915 The assets of CCE may only be used to settle obligations of CCE, and may not be used for other consolidated entities. The liabilities of CCE are non-recourse to the general credit of the Company’s other consolidated entities.</t>
  </si>
  <si>
    <t>Earnings (Loss) Per Share</t>
  </si>
  <si>
    <t>Earnings Per Share [Abstract]</t>
  </si>
  <si>
    <t>Note 7—Earnings (Los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Three Months Ended June 30,
Six Months Ended June 30,
2016 2015 2016 2015
(in thousands)
Basic weighted-average number of shares 22,795 22,125 22,793 22,116
Effect of dilutive securities:
Stock options 17 — 29 —
Non-vested restricted Class B common stock 791 — 822 —
Diluted weighted-average number of shares 23,603 22,125 23,644 22,116 The following shares were excluded from the diluted loss per share computation because their inclusion would have been anti-dilutive:
Three Months Ended June 30,
Six Months Ended June 30,
2016 2015 2016 2015
(in thousands)
Stock options — 423 — 423
Non-vested restricted Class B common stock — 2,452 — 2,452
Shares excluded from the calculation of diluted earnings per share — 2,875 — 2,875 The diluted loss per share equals basic loss per share in the three and six months ended June 30, 2015 because the Company had a net loss and the impact of the assumed exercise of stock options and
vesting of restricted stock would have been anti-dilutive. An entity affiliated with Lord (Jacob) Rothschild has a one-time option, subject to certain conditions and exercisable between November 2017 and February 2018,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IEI, Afek, Genie Mongolia and any equity interest that he may acquire in other entities that the Company may create, for shares of the Company. In addition, employees and directors of the Company that were previously granted restricted stock of Afek and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 xml:space="preserve">Note 8—Related Party Transactions On October 28, 2011, the Company was spun-off by IDT, its former parent company, (the “Spin-Off”). The Company entered into various agreements with IDT prior to the Spin-Off including an agreement for certain services to be performed by the Company and IDT. Following the Spin-Off, the charges for services provided by IDT are included in “Selling, general and administrative” expense in the consolidated statements of operations. Also, the Company provides specified administrative services to certain of IDT’s foreign subsidiaries. The charges for these services reduce the Company’s “Selling, general and administrative” expense.
Three Months Ended June 30,
Six Months Ended June 30,
2016 2015 2016 2015
(in thousands)
Amount IDT charged the Company $ 502 $ 486 $ 935 $ 1,106
Amount the Company charged IDT $ 155 $ 121 $ 274 $ 260 </t>
  </si>
  <si>
    <t>Business Segment Information</t>
  </si>
  <si>
    <t>Business Segment Information [Abstract]</t>
  </si>
  <si>
    <t xml:space="preserve">Note 9—Business Segment Information The Company owns 99.3% of its subsidiary, GEIC, which owns 100% of GRE and 92% of GOGAS. The Company has three reportable business segments: GRE, GOGAS and Afek. GRE owns REPs including IDT Energy and Residents Energy, and energy brokerage and marketing services. Its REP businesses resell electricity and natural gas to residential and small business customers primarily in the Eastern United States. GOGAS is an oil and gas exploration company. The GOGAS segment is comprised of oil shale projects including (1) an 88.3% interest in Genie Mongolia, an oil shale exploration project in Central Mongolia, which is inactive, (2) a 98.3% interest in AMSO, which operates AMSO, LLC, an oil shale development project in Colorado that is being decommissioned, and (3) an 86.1% interest in IEI, an oil shale development project in Israel, which is inactive. The Company has an 86.2% interest in Afek, which operates an oil and gas exploration project in the Golan Heights in Northern Israel. GRE has outstanding deferred stock units granted to officers and employees that represent an interest of 2.6% of the equity of GRE. Corporate costs include unallocated compensation, consulting fees, legal fees, business development expense and other corporate-related general and administrative expense.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Three Months Ended June 30, 2016
Revenues $ 43,977 $ — $ — $ — $ 43,977
Income (loss) from operations 5,859 (1,788 ) 838 (2,284 ) 2,625
Research and development — — 83 — 83
Exploration — 1,426 — — 1,426
Gain on consolidation of AMSO, LLC — — 1,262 — 1,262
Three Months Ended June 30, 2015
Revenues $ 39,527 $ — $ — $ — $ 39,527
Loss from operations (505 ) (1,409 ) (790 ) (2,183 ) (4,887 )
Research and development — — 553 — 553
Exploration — 1,286 — — 1,286
Six Months Ended June 30, 2016
Revenues $ 102,115 $ — $ — $ — $ 102,115
Income (loss) from operations 17,374 (3,615 ) 369 (4,687 ) 9,441
Research and development — — 210 — 210
Exploration — 3,117 — — 3,117
Equity in the net loss of AMSO, LLC — — 222 — 222
Gain on consolidation of AMSO, LLC — — 1,262 — 1,262
Six Months Ended June 30, 2015
Revenues $ 113,956 $ — $ — $ — $ 113,956
Income (loss) from operations 2,267 (3,209 ) (1,694 ) (4,700 ) (7,336 )
Research and development — 52 1,204 — 1,256
Exploration — 2,859 — — 2,859 Total assets for the business segments of the Company were as follows:
(in thousands) GRE Afek GOGAS Corporate Total
Total assets:
June 30, 2016 $ 79,971 $ 47,397 $ 20,472 $ 17,403 $ 165,243
December 31, 2015 80,177 38,665 $ 17,770 19,203 155,815 </t>
  </si>
  <si>
    <t>Commitments and Contingencies</t>
  </si>
  <si>
    <t>Commitments and Contingencies [Abstract]</t>
  </si>
  <si>
    <t>Note 10—Commitments and Contingencie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The Company believes that the claims in this lawsuit are without merit and intends to vigorously defend the action. On June 20, 2014, the Pennsylvania Attorney General’s Office (“AG”) and the Acting Consumer Advocate (“OCA”) filed a Joint Complaint against IDT Energy, Inc. with the Pennsylvania Public Utility Commission (“PUC”). In the Joint Complaint, the AG and the OCA allege, among other things, various violations of Pennsylvania’s Unfair Trade Practices and Consumer Protection Law, the Telemarketing Registration Act and the Pennsylvania PUC’s regulations. IDT Energy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DT Energy will issue additional refunds to its Pennsylvania customers who had variable rates for electricity supply in January, February and March of 2014. IDT Energy will also implement certain modifications to its sales, marketing and customer service processes, along with additional compliance and reporting requirements. The settlement was approved by the Pennsylvania PUC on July 8, 2016, and in July 2016, the additional customer refunds agreed to in the settlement in the amount of $2.4 million were issued.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December 19, 2014, IDT Energy filed a motion to dismiss the complaint. On December 9, 2015, the Court denied IDT Energy’s motion to dismiss without prejudice so as to allow McLaughlin to file an amended complaint. On January 22, 2016, the named plaintiff filed an amended complaint on behalf of himself and all IDT Energy customers in New York State against IDT Energy, Inc., Genie Retail Energy, Genie Energy International Corporation, and Genie Energy Ltd. (collectively, “IDT Energy”). Subsequently, on February 22, 2016, IDT Energy moved to dismiss the amended complaint. The named plaintiff opposed that motion and the parties are currently awaiting a decision from the Court. In the meantime, the parties are engaged in limited discovery. The Company believes that the claims in the amended complaint are without merit and intends to
vigorously defend the action.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On November 6, 2014, the Court denied IDT Energy’s motion to dismiss the complaint and the parties are currently engaged in discovery. On April 20, 2016, the named plaintiff filed an amended complaint on behalf of herself and all IDT Energy customers in New Jersey against IDT Energy, Inc., Genie Retail Energy, Genie Energy International Corporation and Genie Energy Ltd. On June 27, 2016, defendants Genie Retail Energy, Genie Energy International Corporation and Genie Energy Ltd. filed a motion to dismiss the amended complaint. The Company believes that the claims in the amended complaint are also without merit and intends to vigorously defend the action. At June 30, 2016, the Company had an aggregate of $2.6 million accrued for the complaints and lawsuits described above.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New York Public Service Commission Orders On February 23, 2016, the New York Public Service Commission (“PSC”) issued an order that sought to impose significant new restrictions on REPs operating in New York, including those owned by GRE. The restrictions described in 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 Customers not enrolled in a compliant program would be relinquished back to the local utility at the end of their contract period or, for variable price customers operating on month to month agreements, at the end of the current monthly billing cycle. On March 4, 2016, a group of parties from the REP industry sought and won a temporary restraining order to stay implementation of the most restrictive portions of the PSC’s order pending a court hearing on those parties’ motion for a preliminary injunction. On July 25, 2016, the New York State Supreme Court, County of Albany, entered a decision and order granting the Petitioners’ petition, vacated provisions 1 through 3 of the Reset Order, and remitted the matter to the PSC for further proceedings consistent with the court’s order. The Company is evaluating the potential impact of any new order from the PSC in response to the court’s vacating of the PSC’s order on its New York operations, while preparing to operate in compliance with any new requirements that may be imposed. Depending on the final language of any new order, as well as the Company’s ability to modify its relationships with its New York customers, an order could have a substantial impact upon the operations of GRE-owned REPs in New York. On July 14, 2016, the PSC issued an Order restricting REPs, including those owned by GRE, from servicing low income customers in New York, as that term is defined in the Order. The Company is evaluating the potential impact of that Order on its New York operations, while preparing to operate in compliance with any new requirements. Purchase Commitments The Company had purchase commitments of $12.1 million at June 30, 2016. The purchase commitments outstanding at June 30, 2016 are expected to be paid as follows: $11.1 million in the twelve months ending June 30, 2017 and $1.0 million in the twelve months ending June 30, 2018.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June 30, 2016, GRE had commitments to purchase renewable energy credits of $43.1 million. Tax Audits The Company is subject to audits in various jurisdictions for various taxes. Amounts asserted by taxing authorities or the amount ultimately assessed against the Company could be greater than accrued amounts.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 Letters of Credit At June 30, 2016, the Company had letters of credit outstanding totaling $8.2 million primarily for the benefit of regional transmission organizations that coordinate the movement of wholesale electricity and for certain utility companies. The letters of credit outstanding at June 30, 2016 expire as follows: $7.7 million in the twelve months ending June 30, 2017 and $0.5 million in the twelve months ending June 30, 2018. Performance Bonds GRE has performance bonds issued through a third party for the benefit of various states in order to comply with the states’ financial requirements for REPs. At June 30, 2016, GRE had aggregate performance bonds of $12.9 million outstanding. Other Contingencies As of November 19, 2015, IDT Energy and certain of its affiliates entered into an Amended and Restated Preferred Supplier Agreement with BP Energy Company (“BP”). The agreement’s termination date is November 30, 2019, except either party may terminate the agreement on November 30, 2018 by giving the other party notice by May 31, 2018. Under the agre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June 30, 2016, the Company was in compliance with such covenants. At June 30, 2016, restricted cash—short-term of $0.2 million and trade accounts receivable of $26.0 million were pledged to BP as collateral for the payment of IDT Energy’s trade accounts payable to BP of $8.5 million at June 30, 2016.</t>
  </si>
  <si>
    <t>Revolving Lines of Credit</t>
  </si>
  <si>
    <t>Revolving Lines of Credit [Abstract]</t>
  </si>
  <si>
    <t>Note 11—Revolving Lines of Credit On December 17, 2015, GRE, IDT Energy and certain affiliates entered into a Credit Agreement with Maple Bank GmbH for a revolving loan facility. On December 17, 2015, GRE borrowed $2.0 million under the facility. In February 2016, the German banking regulator, Bafin, closed Maple Bank GmbH due to impending financial over-indebtedness related to tax-evasion investigations. Therefore, the revolving line of credit is not available for future borrowings. The collateral for the revolving loan consists of the borrowers’ receivables, the balances in certain bank accounts and certain commercial and intangible rights. Outstanding principal amount incurs interest at LIBOR plus 3.5% per annum. Interest is payable monthly and all outstanding principal and any accrued and unpaid interest is due on the maturity date of December 17, 2018. As of April 23, 2012, the Company and IDT Energy entered into a Loan Agreement with JPMorgan Chase Bank for a revolving line of credit for up to a maximum principal amount of $25.0 million.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of May 31, 2017.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June 30, 2016 and December 31, 2015, there were no amounts borrowed under the line of credit, and cash collateral of $10.0 million was included in “Restricted cash—short-term” in the consolidated balance sheet. In addition, at June 30, 2016 and December 31, 2015, letters of credit of $8.2 million and $7.7 million, respectively, were outstanding.</t>
  </si>
  <si>
    <t>Recently Issued Accounting Standards Not Yet Adopted</t>
  </si>
  <si>
    <t>Recently Issued Accounting Standards Not Yet Adopted [Abstract]</t>
  </si>
  <si>
    <t>Note 12—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January 1, 2018. Entities have the option of using either a full retrospective or modified retrospective approach for the adoption of the standard. The Company is evaluating the impact that the standard will have on its consolidated financial statements. In July 2015, the FASB issued an Accounting Standards Update (“ASU”) that simplifies the subsequent measurement of inventory. The amendments in this ASU do not apply to inventory that is measured using last-in, first-out or the retail inventory method. The ASU changes the measurement of inventory to the lower of cost and net realizable value. Net realizable value is the estimated selling price in the ordinary course of business, less reasonably predictable costs of completion, disposal and transportation. The Company measures GRE’s natural gas inventory at weighted average cost. The Company will adopt the amendments in this ASU on January 1, 2017. The Company is evaluating the impact that the ASU will have on its consolidated financial statement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January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March 2016, the FASB ASU to i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t>
  </si>
  <si>
    <t>Fair Value Measurements (Tables)</t>
  </si>
  <si>
    <t>Balance of assets and liabilities measured at fair value on a recurring basis</t>
  </si>
  <si>
    <t>Level 1 (1)
Level 2 (2)
Level 3 (3)
Total
(in thousands)
June 30, 2016
Assets:
Derivative contracts $ 766 $ 2,329 $ — $ 3,095
Liabilities:
Derivative contracts $ 254 $ 831 $ — $ 1,085
December 31, 2015
Assets:
Derivative contracts $ 373 $ 1,308 $ — $ 1,681
Liabilities:
Derivative contracts $ 609 $ 1,583 $ — $ 2,192 (1) – quoted prices in active markets for identical assets or liabilities (2) – observable inputs other than quoted prices in active markets for identical assets and liabilities (3) – no observable pricing inputs in the market</t>
  </si>
  <si>
    <t>Derivative Instruments (Tables)</t>
  </si>
  <si>
    <t>Summarized volume of IDT Energy's outstanding</t>
  </si>
  <si>
    <t>Commodity Settlement Dates Volume
Electricity July 2016 112,000 MWh
Electricity August 2016 331,200 MWh
Electricity September 2016 42,000 MWh
Electricity December 2016 53,760 MWh
Electricity January 2017 336,000 MWh
Electricity February 2017 320,000 MWh
Natural gas August 2016 1,164,250 Dth
Natural gas September 2016 75,000 Dth
Natural gas October 2016 600,000 Dth
Natural gas February 2017 600,000 Dth
Natural gas March 2017 800,000 Dth
Natural gas April 2017 300,000 Dth
Natural gas February 2018 70,000 Dth</t>
  </si>
  <si>
    <t>Schedule of fair value of outstanding derivative instruments recorded as assets and liability</t>
  </si>
  <si>
    <t xml:space="preserve">Asset Derivatives
Balance Sheet
June 30,
December 31, 2015
(in thousands)
Derivatives not designated or not qualifying as hedging instruments:
Energy contracts and options Other current assets $ 3,095 $ 1,681
Liability Derivatives Balance Sheet June 30, December 31, 2015
(in thousands)
Derivatives not designated or not qualifying as hedging instruments:
Energy contracts and options Energy hedging contracts $ 1,085 $ 2,192 </t>
  </si>
  <si>
    <t>Effects of derivative instruments on the consolidated statements of operations</t>
  </si>
  <si>
    <t>Amount of Gain (Loss) Recognized on Derivatives
Derivatives not designated or not Location of Gain (Loss)
Three Months Ended June 30,
Six Months Ended June 30,
qualifying as hedging instruments Recognized on Derivatives 2016 2015 2016 2015
(in thousands)
Energy contracts and options Cost of revenues $ 441 $ (131 ) $ 802 $ (1,088 )</t>
  </si>
  <si>
    <t>Investment in American Shale Oil, LLC (Tables)</t>
  </si>
  <si>
    <t>Summary of change in balance of company's investment in AMSO, LLC</t>
  </si>
  <si>
    <t>Six Months Ended
2016 2015
(in thousands)
Balance, beginning of period $ (399 ) $ (252 )
Capital contributions 63 —
Equity in the net loss of AMSO, LLC (222 ) —
Elimination of the investment in AMSO, LLC 558 —
Balance, end of period $ — $ (252 )</t>
  </si>
  <si>
    <t>Summary of unaudited statements of operations of AMSO, LLC</t>
  </si>
  <si>
    <t>Three Months Ended June 30,
Six Months Ended June 30,
2016 2015 2016 2015
(in thousands)
Operating expenses:
General and administrative $ 33 $ 98 $ 120 $ 217
Research and development 2,462 1,103 3,512 2,565
Total operating expenses 2,495 1,201 3,632 2,782
Loss from operations and net loss $ (2,495 ) $ (1,201 ) $ (3,632 ) $ (2,782 )</t>
  </si>
  <si>
    <t>Summary of unaudited balance sheet of AMSO, LLC</t>
  </si>
  <si>
    <t xml:space="preserve">Assets
Cash and cash equivalents $ 750
Receivable from Total 3,000
Other current assets 128
Other assets 860
Total assets $ 4,738
Liabilities and member’s interest
Current liabilities $ 518
Asset retirement obligations 2,535
Other liabilities 981
Member’s interest 704
Total liabilities and member’s interest $ 4,738 </t>
  </si>
  <si>
    <t>Summary of revenue, net (loss) income from operations of AMSO, LLC</t>
  </si>
  <si>
    <t>Three Months Ended June 30,
Six Months Ended June 30,
2016 2015 2016 2015
(in thousands)
Revenue $ — $ — $ — $ —
Loss from operations and net loss $ (151 ) $ — $ (151 ) $ —
Three Months Ended June 30,
Six Months Ended June 30,
2016 2015 2016 2015
(in thousands)
Revenue $ 43,977 $ 39,527 $ 102,115 $ 113,956
Net (loss) income $ (538 ) $ (5,927 ) $ 4,213 $ (9,938 )</t>
  </si>
  <si>
    <t>Summary change in the balance of the AMSO, LLC retirement obligations</t>
  </si>
  <si>
    <t xml:space="preserve">(in thousands)
Liability at April 30, 2016 acquisition date $ 2,535
Payments (380 )
Balance, June 30, 2016 $ 2,155 </t>
  </si>
  <si>
    <t>Equity (Tables)</t>
  </si>
  <si>
    <t>Summary of changes in the components of equity</t>
  </si>
  <si>
    <t xml:space="preserve">Six Months Ended June 30, 2016
Attributable to Genie Noncontrolling Interests Total
(in thousands)
Balance, December 31, 2015 $ 123,377 $ (8,680 ) $ 114,697
Dividends on preferred stock (740 ) — (740 )
Dividends declared on common stock ($0.12 per share) (2,957 ) — (2,957 )
Restricted Class B common stock purchased from employees (29 ) — (29 )
Stock-based compensation 2,337 — 2,337
Comprehensive income:
Net income 9,938 (2,163 ) 7,775
Foreign currency translation adjustments 401 6 407
Comprehensive income 10,339 (2,157 ) 8,182
Balance, June 30, 2016 $ 132,327 $ (10,837 ) $ 121,490 </t>
  </si>
  <si>
    <t>Schedule of net (loss) income related to CCE and aggregate net funding</t>
  </si>
  <si>
    <t xml:space="preserve">Three Months Ended June 30,
Six Months Ended June 30,
2016 2015 2016 2015
(in thousands)
Net (loss) income $ (1,155 ) $ 39 $ (1,726 ) $ 64
Aggregate funding (provided by) repaid to the Company, net $ (627 ) $ 529 $ (998 ) $ 842 </t>
  </si>
  <si>
    <t>Summarized combined balance sheet amounts related to CCE</t>
  </si>
  <si>
    <t xml:space="preserve">June 30, December 31,
(in thousands)
Assets
Cash and cash equivalents $ 13 $ 48
Restricted cash 4 25
Trade accounts receivable 638 844
Prepaid expenses 408 479
Other current assets 23 51
Other assets 449 468
Total assets $ 1,535 $ 1,915
Liabilities and noncontrolling interests
Current liabilities $ 615 $ 267
Due to IDT Energy 1,425 427
Noncontrolling interests (505 ) 1,221
Total liabilities and noncontrolling interests $ 1,535 $ 1,915 </t>
  </si>
  <si>
    <t>Earnings (Loss) Per Share (Tables)</t>
  </si>
  <si>
    <t>Schedule of weighted-average number of shares used in the calculation of basic and diluted earnings (loss) per share</t>
  </si>
  <si>
    <t xml:space="preserve">Three Months Ended June 30,
Six Months Ended June 30,
2016 2015 2016 2015
(in thousands)
Basic weighted-average number of shares 22,795 22,125 22,793 22,116
Effect of dilutive securities:
Stock options 17 — 29 —
Non-vested restricted Class B common stock 791 — 822 —
Diluted weighted-average number of shares 23,603 22,125 23,644 22,116 </t>
  </si>
  <si>
    <t>Schedule of antidilutive shares excluded from computation of earnings per share</t>
  </si>
  <si>
    <t xml:space="preserve">Three Months Ended June 30,
Six Months Ended June 30,
2016 2015 2016 2015
(in thousands)
Stock options — 423 — 423
Non-vested restricted Class B common stock — 2,452 — 2,452
Shares excluded from the calculation of diluted earnings per share — 2,875 — 2,875 </t>
  </si>
  <si>
    <t>Related Party Transactions (Tables)</t>
  </si>
  <si>
    <t>Summary of related party transactions</t>
  </si>
  <si>
    <t xml:space="preserve">Three Months Ended June 30,
Six Months Ended June 30,
2016 2015 2016 2015
(in thousands)
Amount IDT charged the Company $ 502 $ 486 $ 935 $ 1,106
Amount the Company charged IDT $ 155 $ 121 $ 274 $ 260 </t>
  </si>
  <si>
    <t>Business Segment Information (Tables)</t>
  </si>
  <si>
    <t>Summary of operating results for the business segments</t>
  </si>
  <si>
    <t xml:space="preserve">(in thousands) GRE Afek GOGAS Corporate Total
Three Months Ended June 30, 2016
Revenues $ 43,977 $ — $ — $ — $ 43,977
Income (loss) from operations 5,859 (1,788 ) 838 (2,284 ) 2,625
Research and development — — 83 — 83
Exploration — 1,426 — — 1,426
Gain on consolidation of AMSO, LLC — — 1,262 — 1,262
Three Months Ended June 30, 2015
Revenues $ 39,527 $ — $ — $ — $ 39,527
Loss from operations (505 ) (1,409 ) (790 ) (2,183 ) (4,887 )
Research and development — — 553 — 553
Exploration — 1,286 — — 1,286
Six Months Ended June 30, 2016
Revenues $ 102,115 $ — $ — $ — $ 102,115
Income (loss) from operations 17,374 (3,615 ) 369 (4,687 ) 9,441
Research and development — — 210 — 210
Exploration — 3,117 — — 3,117
Equity in the net loss of AMSO, LLC — — 222 — 222
Gain on consolidation of AMSO, LLC — — 1,262 — 1,262
Six Months Ended June 30, 2015
Revenues $ 113,956 $ — $ — $ — $ 113,956
Income (loss) from operations 2,267 (3,209 ) (1,694 ) (4,700 ) (7,336 )
Research and development — 52 1,204 — 1,256
Exploration — 2,859 — — 2,859 </t>
  </si>
  <si>
    <t>Summary of total assets for the business segments</t>
  </si>
  <si>
    <t xml:space="preserve">(in thousands) GRE Afek GOGAS Corporate Total
Total assets:
June 30, 2016 $ 79,971 $ 47,397 $ 20,472 $ 17,403 $ 165,243
December 31, 2015 80,177 38,665 $ 17,770 19,203 155,815 </t>
  </si>
  <si>
    <t>Basis of Presentation (Details) - USD ($) $ in Millions</t>
  </si>
  <si>
    <t>Sep. 30, 2015</t>
  </si>
  <si>
    <t>Mar. 31, 2015</t>
  </si>
  <si>
    <t>Sep. 30, 2014</t>
  </si>
  <si>
    <t>Mar. 31, 2014</t>
  </si>
  <si>
    <t>Basis of Presentation (Textual)</t>
  </si>
  <si>
    <t>Percentage of gas revenue generated in given period</t>
  </si>
  <si>
    <t>64.00%</t>
  </si>
  <si>
    <t>59.00%</t>
  </si>
  <si>
    <t>Percentage of electricity revenue generated in given period</t>
  </si>
  <si>
    <t>30.00%</t>
  </si>
  <si>
    <t>20.00%</t>
  </si>
  <si>
    <t>45.00%</t>
  </si>
  <si>
    <t>Financing fees</t>
  </si>
  <si>
    <t>Genie Energy International Corporation [Member]</t>
  </si>
  <si>
    <t>Company's investment, ownership percentage in subsidiary</t>
  </si>
  <si>
    <t>99.30%</t>
  </si>
  <si>
    <t>Genie Retail Energy [Member]</t>
  </si>
  <si>
    <t>100.00%</t>
  </si>
  <si>
    <t>Ownership interest of company</t>
  </si>
  <si>
    <t>2.60%</t>
  </si>
  <si>
    <t>Genie Oil and Gas, Inc [Member]</t>
  </si>
  <si>
    <t>92.00%</t>
  </si>
  <si>
    <t>Afek [Member]</t>
  </si>
  <si>
    <t>86.20%</t>
  </si>
  <si>
    <t>Genie Mongolia [Member]</t>
  </si>
  <si>
    <t>88.30%</t>
  </si>
  <si>
    <t>Israel Energy Initiatives, Ltd. [Member]</t>
  </si>
  <si>
    <t>86.10%</t>
  </si>
  <si>
    <t>AMSO [Member]</t>
  </si>
  <si>
    <t>98.30%</t>
  </si>
  <si>
    <t>Fair Value Measurements (Details) - Recurring [Member] - USD ($) $ in Thousands</t>
  </si>
  <si>
    <t>Assets:</t>
  </si>
  <si>
    <t>Derivative contracts</t>
  </si>
  <si>
    <t>Liabilities:</t>
  </si>
  <si>
    <t>Level 1 (1) [Member]</t>
  </si>
  <si>
    <t>Level 2 (2) [Member]</t>
  </si>
  <si>
    <t>[2]</t>
  </si>
  <si>
    <t>Level 3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Member]</t>
  </si>
  <si>
    <t>Summarized volume of GRE's outstanding</t>
  </si>
  <si>
    <t>Commodity</t>
  </si>
  <si>
    <t>Settlement Dates</t>
  </si>
  <si>
    <t>Volume</t>
  </si>
  <si>
    <t>112,000 MWh</t>
  </si>
  <si>
    <t>Electricity 1 [Member]</t>
  </si>
  <si>
    <t>331,200 MWh</t>
  </si>
  <si>
    <t>Electricity 2 [Member]</t>
  </si>
  <si>
    <t>42,000 MWh</t>
  </si>
  <si>
    <t>Electricity 3 [Member]</t>
  </si>
  <si>
    <t>53,760 MWh</t>
  </si>
  <si>
    <t>Electricity 4 [Member]</t>
  </si>
  <si>
    <t>336,000 MWh</t>
  </si>
  <si>
    <t>Electricity 5 [Member]</t>
  </si>
  <si>
    <t>320,000 MWh</t>
  </si>
  <si>
    <t>Natural Gas [Member]</t>
  </si>
  <si>
    <t>1,164,250 Dth</t>
  </si>
  <si>
    <t>Natural Gas 1 [Member]</t>
  </si>
  <si>
    <t>75,000 Dth</t>
  </si>
  <si>
    <t>Natural Gas 2 [Member]</t>
  </si>
  <si>
    <t>600,000 Dth</t>
  </si>
  <si>
    <t>Natural Gas 3 [Member]</t>
  </si>
  <si>
    <t>Natural Gas 4 [Member]</t>
  </si>
  <si>
    <t>800,000 Dth</t>
  </si>
  <si>
    <t>Natural Gas 5 [Member]</t>
  </si>
  <si>
    <t>300,000 Dth</t>
  </si>
  <si>
    <t>Natural Gas 6 [Member]</t>
  </si>
  <si>
    <t>70,000 Dth</t>
  </si>
  <si>
    <t>Derivative Instruments (Details 1) - USD ($) $ in Thousands</t>
  </si>
  <si>
    <t>Liability Derivatives, not designated or not qualifying as hedging instruments</t>
  </si>
  <si>
    <t>Energy contracts and options [Member] | Other current assets [Member]</t>
  </si>
  <si>
    <t>Asset Derivatives, not designated or not qualifying as hedging instruments</t>
  </si>
  <si>
    <t>Energy contracts and options [Member] | Energy hedging contracts [Member]</t>
  </si>
  <si>
    <t>Derivative Instruments (Details 2) - USD ($) $ in Thousands</t>
  </si>
  <si>
    <t>Energy contracts and options [Member] | Cost of revenues [Member]</t>
  </si>
  <si>
    <t>Amount of Gain (Loss) Recognized on Derivatives</t>
  </si>
  <si>
    <t>Afek Oil and Gas Exploration Activities (Details) - USD ($) $ in Thousands</t>
  </si>
  <si>
    <t>Oil and Gas Exploration Activities (Textual)</t>
  </si>
  <si>
    <t>Exploration costs</t>
  </si>
  <si>
    <t>Capitalized exploration costs had been capitalized for a period greater than one year</t>
  </si>
  <si>
    <t>Investment in American Shale Oil, LLC (Details) - USD ($) $ in Thousands</t>
  </si>
  <si>
    <t>Balance, beginning of period</t>
  </si>
  <si>
    <t>Capital contributions</t>
  </si>
  <si>
    <t>Equity in net loss of AMSO, LLC</t>
  </si>
  <si>
    <t>Elimination of the investment in AMSO, LLC</t>
  </si>
  <si>
    <t>Balance, end of period</t>
  </si>
  <si>
    <t>Investment in American Shale Oil, LLC (Details 1) - AMSO, LLC [Member] - USD ($) $ in Thousands</t>
  </si>
  <si>
    <t>Operating expenses:</t>
  </si>
  <si>
    <t>General and administrative</t>
  </si>
  <si>
    <t>Total operating expenses</t>
  </si>
  <si>
    <t>Loss from operations and net loss</t>
  </si>
  <si>
    <t>Investment in American Shale Oil, LLC (Details 2) - AMSO, LLC [Member] $ in Thousands</t>
  </si>
  <si>
    <t>Apr. 30, 2016USD ($)</t>
  </si>
  <si>
    <t>Assets</t>
  </si>
  <si>
    <t>Receivable from Total</t>
  </si>
  <si>
    <t>Liabilities and member's interest</t>
  </si>
  <si>
    <t>Current liabilities</t>
  </si>
  <si>
    <t>Asset retirement obligations</t>
  </si>
  <si>
    <t>Member's interest</t>
  </si>
  <si>
    <t>Total liabilities and member's interest</t>
  </si>
  <si>
    <t>Investment in American Shale Oil, LLC (Details 3) - USD ($) $ in Thousands</t>
  </si>
  <si>
    <t>Revenue</t>
  </si>
  <si>
    <t>Net (loss) income</t>
  </si>
  <si>
    <t>Investment in American Shale Oil, LLC (Details 4) - AMSO, LLC [Member] $ in Thousands</t>
  </si>
  <si>
    <t>2 Months Ended</t>
  </si>
  <si>
    <t>Jun. 30, 2016USD ($)</t>
  </si>
  <si>
    <t>Asset Retirement Obligation, Roll Forward Analysis [Roll Forward]</t>
  </si>
  <si>
    <t>Liability at April 30, 2016 acquisition date</t>
  </si>
  <si>
    <t>Payments</t>
  </si>
  <si>
    <t>Balance, June 30, 2016</t>
  </si>
  <si>
    <t>Investment in American Shale Oil, LLC (Details Textual) - USD ($) $ in Thousands</t>
  </si>
  <si>
    <t>Schedule of investment (Textual)</t>
  </si>
  <si>
    <t>Full payment would pay AMSO, LLC</t>
  </si>
  <si>
    <t>Decommissioning liability settlement amount not refundable</t>
  </si>
  <si>
    <t>Equity (Details) - USD ($) $ in Thousands</t>
  </si>
  <si>
    <t>Increase (Decrease) in Stockholders' Equity [Roll Forward]</t>
  </si>
  <si>
    <t>Beginning Balance</t>
  </si>
  <si>
    <t>Dividends declared on common stock ($0.12 per share)</t>
  </si>
  <si>
    <t>Restricted Class B common stock purchased from employees</t>
  </si>
  <si>
    <t>Comprehensive income:</t>
  </si>
  <si>
    <t>Net income</t>
  </si>
  <si>
    <t>Comprehensive income</t>
  </si>
  <si>
    <t>Ending Balance</t>
  </si>
  <si>
    <t>Attributable to Genie [Member]</t>
  </si>
  <si>
    <t>Noncontrolling interests [Member]</t>
  </si>
  <si>
    <t>Equity (Details 1) - USD ($) $ in Thousands</t>
  </si>
  <si>
    <t>Aggregate funding (provided by) repaid to the Company, net</t>
  </si>
  <si>
    <t>Equity (Details 2) - USD ($) $ in Thousands</t>
  </si>
  <si>
    <t>Total liabilities and noncontrolling interests</t>
  </si>
  <si>
    <t>Cash and cash equivalents [Member]</t>
  </si>
  <si>
    <t>Restricted cash [Member]</t>
  </si>
  <si>
    <t>Trade accounts receivable [Member]</t>
  </si>
  <si>
    <t>Prepaid expenses [Member]</t>
  </si>
  <si>
    <t>Other current assets [Member]</t>
  </si>
  <si>
    <t>Other assets [Member]</t>
  </si>
  <si>
    <t>Current liabilities [Member]</t>
  </si>
  <si>
    <t>Due to IDT Energy [Member]</t>
  </si>
  <si>
    <t>Equity (Details Textual) - USD ($) $ / shares in Units, $ in Thousands, shares in Millions</t>
  </si>
  <si>
    <t>Feb. 16, 2016</t>
  </si>
  <si>
    <t>Feb. 12, 2016</t>
  </si>
  <si>
    <t>Aug. 31, 2016</t>
  </si>
  <si>
    <t>Jul. 20, 2016</t>
  </si>
  <si>
    <t>May 20, 2016</t>
  </si>
  <si>
    <t>May 16, 2016</t>
  </si>
  <si>
    <t>Oct. 31, 2015</t>
  </si>
  <si>
    <t>May 22, 2015</t>
  </si>
  <si>
    <t>Mar. 11, 2013</t>
  </si>
  <si>
    <t>Equity (Textual)</t>
  </si>
  <si>
    <t>Preferred stock dividend declared</t>
  </si>
  <si>
    <t>Remaining number of shares available for repurchase</t>
  </si>
  <si>
    <t>Loan amount</t>
  </si>
  <si>
    <t>Preferred Stock [Member]</t>
  </si>
  <si>
    <t>Company paid a pro-rated Base Dividend on Series 2012-A Preferred Stock</t>
  </si>
  <si>
    <t>Preferred Stock [Member] | Subsequent Event [Member]</t>
  </si>
  <si>
    <t>Company's Board of Directors declared a quarterly Base Dividend</t>
  </si>
  <si>
    <t>Dividend declared, date to be paid</t>
  </si>
  <si>
    <t>Aug. 15,
		2016</t>
  </si>
  <si>
    <t>Dividend declared, record date</t>
  </si>
  <si>
    <t>Aug. 5,
		2016</t>
  </si>
  <si>
    <t>Common Stock [Member]</t>
  </si>
  <si>
    <t>Dividend paid</t>
  </si>
  <si>
    <t>Common Class A [Member]</t>
  </si>
  <si>
    <t>Cash dividend paid</t>
  </si>
  <si>
    <t>Common Class A [Member] | Subsequent Event [Member]</t>
  </si>
  <si>
    <t>Aug. 26,
		2016</t>
  </si>
  <si>
    <t>Aug. 17,
		2016</t>
  </si>
  <si>
    <t>Common Class B [Member]</t>
  </si>
  <si>
    <t>Stock repurchase, shares</t>
  </si>
  <si>
    <t>Common Class B [Member] | Subsequent Event [Member]</t>
  </si>
  <si>
    <t>CCE [Member]</t>
  </si>
  <si>
    <t>Payment to owner of limited liability company</t>
  </si>
  <si>
    <t>Variable interest entity, Description</t>
  </si>
  <si>
    <t>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t>
  </si>
  <si>
    <t>Forgiveness of loan</t>
  </si>
  <si>
    <t>Options expiration date</t>
  </si>
  <si>
    <t>Oct. 22,
		2023</t>
  </si>
  <si>
    <t>Earnings (Loss) Per Share (Details) - shares shares in Thousands</t>
  </si>
  <si>
    <t>Basic weighted-average number of shares</t>
  </si>
  <si>
    <t>Effect of dilutive securities:</t>
  </si>
  <si>
    <t>Stock options</t>
  </si>
  <si>
    <t>Non-vested restricted Class B common stock</t>
  </si>
  <si>
    <t>Diluted weighted-average number of shares</t>
  </si>
  <si>
    <t>Earnings (Loss) Per Share (Details 1) - shares shares in Thousands</t>
  </si>
  <si>
    <t>Shares excluded from the calculation of diluted earnings per share</t>
  </si>
  <si>
    <t>Stock options [Member]</t>
  </si>
  <si>
    <t>Non-vested restricted Class B common stock [Member]</t>
  </si>
  <si>
    <t>Related Party Transactions (Details) - USD ($) $ in Thousands</t>
  </si>
  <si>
    <t>Amount IDT charged the Company</t>
  </si>
  <si>
    <t>Amount the Company charged IDT</t>
  </si>
  <si>
    <t>Business Segment Information (Details) - USD ($) $ in Thousands</t>
  </si>
  <si>
    <t>Operating results for the business segments</t>
  </si>
  <si>
    <t>Revenues</t>
  </si>
  <si>
    <t>GRE [Member]</t>
  </si>
  <si>
    <t>GOGAS [Member]</t>
  </si>
  <si>
    <t>Corporate [Member]</t>
  </si>
  <si>
    <t>Business Segment Information (Details 1) - USD ($) $ in Thousands</t>
  </si>
  <si>
    <t>Summary total assets for the business segments</t>
  </si>
  <si>
    <t>Business Segment Information (Details Textual)</t>
  </si>
  <si>
    <t>Jun. 30, 2016Segment</t>
  </si>
  <si>
    <t>Business Segment Information (Textual)</t>
  </si>
  <si>
    <t>Number of reportable segments</t>
  </si>
  <si>
    <t>GEIC [Member]</t>
  </si>
  <si>
    <t>IEI [Member]</t>
  </si>
  <si>
    <t>Afek Oil and Gas Ltd [Member]</t>
  </si>
  <si>
    <t>Commitments and Contingencies (Details) - USD ($) $ in Millions</t>
  </si>
  <si>
    <t>Jul. 08, 2016</t>
  </si>
  <si>
    <t>Commitments and Contingencies (Textual)</t>
  </si>
  <si>
    <t>Aggregate amount accrued for complaints and lawsuits</t>
  </si>
  <si>
    <t>Proposed regulatory matter potential requirements, Description</t>
  </si>
  <si>
    <t>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t>
  </si>
  <si>
    <t>Line of credit facility, amount outstanding</t>
  </si>
  <si>
    <t>Letters of credit expire in twelve months ending June 30, 2017</t>
  </si>
  <si>
    <t>letters of credit expire in twelve months ending June 30, 2018</t>
  </si>
  <si>
    <t>Purchase and other commitments</t>
  </si>
  <si>
    <t>Line of credit facility expiration, Description</t>
  </si>
  <si>
    <t>The Company had letters of credit outstanding totaling $8.2 million primarily for the benefit of regional transmission organizations that coordinate the movement of wholesale electricity and for certain utility companies. The letters of credit outstanding at June 30, 2016 expire as follows: $7.7 million in the twelve months ending June 30, 2017 and $0.5 million in the twelve months ending June 30, 2018.</t>
  </si>
  <si>
    <t>Purchase commitment description</t>
  </si>
  <si>
    <t>The Company had purchase commitments of $12.1 million at June 30, 2016. The purchase commitments outstanding at June 30, 2016 are expected to be paid as follows: $11.1 million in the twelve months ending June 30, 2017 and $1.0 million in the twelve months ending June 30, 2018.</t>
  </si>
  <si>
    <t>Purchase commitment due in June 30, 2017</t>
  </si>
  <si>
    <t>Purchase commitment due in June 30, 2018</t>
  </si>
  <si>
    <t>Subsequent Event [Member]</t>
  </si>
  <si>
    <t>Settlement amount</t>
  </si>
  <si>
    <t>Aggregate performance bond outstanding</t>
  </si>
  <si>
    <t>Purchase of renewable energy credit</t>
  </si>
  <si>
    <t>BP [Member]</t>
  </si>
  <si>
    <t>Payment of trade accounts payable to BP Energy</t>
  </si>
  <si>
    <t>Agreement termination, Description</t>
  </si>
  <si>
    <t>The agreement's termination date is November 30, 2019, except either party may terminate the agreement on November 30, 2018 by giving the other party notice by May 31, 2018.</t>
  </si>
  <si>
    <t>Trade Accounts Receivable [Member]</t>
  </si>
  <si>
    <t>Assets pledged as collateral to BP Energy</t>
  </si>
  <si>
    <t>Restricted Cash [Member]</t>
  </si>
  <si>
    <t>Revolving Lines of Credit (Details) - USD ($) $ in Thousands</t>
  </si>
  <si>
    <t>1 Months Ended</t>
  </si>
  <si>
    <t>Dec. 17, 2015</t>
  </si>
  <si>
    <t>Apr. 23, 2012</t>
  </si>
  <si>
    <t>Revolving Lines of Credit (Textual)</t>
  </si>
  <si>
    <t>Revolving loan facility</t>
  </si>
  <si>
    <t>Interest rate on principal outstanding, description</t>
  </si>
  <si>
    <t>Outstanding principal amount incurs interest at LIBOR plus 3.5% per annum. Interest is payable monthly and all outstanding principal and any accrued and unpaid interest is due on the maturity date of December 17, 2018.</t>
  </si>
  <si>
    <t>Maturity date</t>
  </si>
  <si>
    <t>Dec. 17,
		2018</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1.00%</t>
  </si>
  <si>
    <t>May 31,
		2017</t>
  </si>
  <si>
    <t>Quarterly unused commitment fee</t>
  </si>
  <si>
    <t>0.08%</t>
  </si>
  <si>
    <t>Line of credit facility, frequency of payment and payment terms</t>
  </si>
  <si>
    <t>Interest is payable at least every three months</t>
  </si>
  <si>
    <t>Cash collateral for line of credit</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_(&quot;July &quot;#,##0_);_(&quot;July &quot;(#,##0)" numFmtId="168"/>
    <numFmt formatCode="_(&quot;August &quot;#,##0_);_(&quot;August &quot;(#,##0)" numFmtId="169"/>
    <numFmt formatCode="_(&quot;September &quot;#,##0_);_(&quot;September &quot;(#,##0)" numFmtId="170"/>
    <numFmt formatCode="_(&quot;December &quot;#,##0_);_(&quot;December &quot;(#,##0)" numFmtId="171"/>
    <numFmt formatCode="_(&quot;January &quot;#,##0_);_(&quot;January &quot;(#,##0)" numFmtId="172"/>
    <numFmt formatCode="_(&quot;February &quot;#,##0_);_(&quot;February &quot;(#,##0)" numFmtId="173"/>
    <numFmt formatCode="_(&quot;October &quot;#,##0_);_(&quot;October &quot;(#,##0)" numFmtId="174"/>
    <numFmt formatCode="_(&quot;March &quot;#,##0_);_(&quot;March &quot;(#,##0)" numFmtId="175"/>
    <numFmt formatCode="_(&quot;April &quot;#,##0_);_(&quot;April &quot;(#,##0)" numFmtId="176"/>
    <numFmt formatCode="#,##0.0_);(#,##0.0)" numFmtId="177"/>
    <numFmt formatCode="_(&quot;$ &quot;#,##0.0000_);_(&quot;$ &quot;(#,##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5">
        <v>1528356</v>
      </c>
    </row>
    <row r="5" spans="1:3">
      <c t="s" r="A5" s="3">
        <v>7</v>
      </c>
      <c t="s" r="B5" s="3">
        <v>8</v>
      </c>
    </row>
    <row r="6" spans="1:3">
      <c t="s" r="A6" s="3">
        <v>9</v>
      </c>
      <c t="s" r="B6" s="3">
        <v>10</v>
      </c>
    </row>
    <row r="7" spans="1:3">
      <c t="s" r="A7" s="3">
        <v>11</v>
      </c>
      <c t="s" r="B7" s="3">
        <v>12</v>
      </c>
    </row>
    <row r="8" spans="1:3">
      <c t="s" r="A8" s="3">
        <v>13</v>
      </c>
      <c t="s" r="B8" s="3">
        <v>14</v>
      </c>
    </row>
    <row r="9" spans="1:3">
      <c t="s" r="A9" s="3">
        <v>15</v>
      </c>
      <c t="n" r="B9" s="5">
        <v>2016</v>
      </c>
    </row>
    <row r="10" spans="1:3">
      <c t="s" r="A10" s="3">
        <v>16</v>
      </c>
      <c t="s" r="B10" s="4">
        <v>17</v>
      </c>
    </row>
    <row r="11" spans="1:3">
      <c t="s" r="A11" s="3">
        <v>18</v>
      </c>
      <c t="s" r="B11" s="3">
        <v>19</v>
      </c>
    </row>
    <row r="12" spans="1:3">
      <c t="s" r="A12" s="3">
        <v>20</v>
      </c>
    </row>
    <row r="13" spans="1:3">
      <c t="s" r="A13" s="3">
        <v>21</v>
      </c>
      <c t="n" r="C13" s="5">
        <v>1574326</v>
      </c>
    </row>
    <row r="14" spans="1:3">
      <c t="s" r="A14" s="3">
        <v>22</v>
      </c>
    </row>
    <row r="15" spans="1:3">
      <c t="s" r="A15" s="3">
        <v>21</v>
      </c>
      <c t="n" r="C15" s="5">
        <v>23072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6">
        <v>169</v>
      </c>
    </row>
    <row r="4" spans="1:2">
      <c t="s" r="A4" s="3">
        <v>168</v>
      </c>
      <c t="s" r="B4" s="3">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1</v>
      </c>
      <c t="s" r="B1" s="2">
        <v>1</v>
      </c>
    </row>
    <row r="2" spans="1:2">
      <c t="s" r="B2" s="2">
        <v>2</v>
      </c>
    </row>
    <row r="3" spans="1:2">
      <c t="s" r="A3" s="6">
        <v>172</v>
      </c>
    </row>
    <row r="4" spans="1:2">
      <c t="s" r="A4" s="3">
        <v>171</v>
      </c>
      <c t="s" r="B4" s="3">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4</v>
      </c>
      <c t="s" r="B1" s="2">
        <v>1</v>
      </c>
    </row>
    <row r="2" spans="1:2">
      <c t="s" r="B2" s="2">
        <v>2</v>
      </c>
    </row>
    <row r="3" spans="1:2">
      <c t="s" r="A3" s="6">
        <v>175</v>
      </c>
    </row>
    <row r="4" spans="1:2">
      <c t="s" r="A4" s="3">
        <v>174</v>
      </c>
      <c t="s" r="B4" s="3">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7</v>
      </c>
      <c t="s" r="B1" s="2">
        <v>1</v>
      </c>
    </row>
    <row r="2" spans="1:2">
      <c t="s" r="B2" s="2">
        <v>2</v>
      </c>
    </row>
    <row r="3" spans="1:2">
      <c t="s" r="A3" s="6">
        <v>178</v>
      </c>
    </row>
    <row r="4" spans="1:2">
      <c t="s" r="A4" s="3">
        <v>177</v>
      </c>
      <c t="s" r="B4" s="3">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6">
        <v>181</v>
      </c>
    </row>
    <row r="4" spans="1:2">
      <c t="s" r="A4" s="3">
        <v>180</v>
      </c>
      <c t="s" r="B4" s="3">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6">
        <v>184</v>
      </c>
    </row>
    <row r="4" spans="1:2">
      <c t="s" r="A4" s="3">
        <v>183</v>
      </c>
      <c t="s" r="B4" s="3">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6</v>
      </c>
      <c t="s" r="B1" s="2">
        <v>1</v>
      </c>
    </row>
    <row r="2" spans="1:2">
      <c t="s" r="B2" s="2">
        <v>2</v>
      </c>
    </row>
    <row r="3" spans="1:2">
      <c t="s" r="A3" s="6">
        <v>187</v>
      </c>
    </row>
    <row r="4" spans="1:2">
      <c t="s" r="A4" s="3">
        <v>186</v>
      </c>
      <c t="s" r="B4" s="3">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6">
        <v>190</v>
      </c>
    </row>
    <row r="4" spans="1:2">
      <c t="s" r="A4" s="3">
        <v>189</v>
      </c>
      <c t="s" r="B4" s="3">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v>
      </c>
    </row>
    <row r="3" spans="1:2">
      <c t="s" r="A3" s="6">
        <v>193</v>
      </c>
    </row>
    <row r="4" spans="1:2">
      <c t="s" r="A4" s="3">
        <v>192</v>
      </c>
      <c t="s" r="B4" s="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95</v>
      </c>
      <c t="s" r="B1" s="2">
        <v>1</v>
      </c>
    </row>
    <row r="2" spans="1:2">
      <c t="s" r="B2" s="2">
        <v>2</v>
      </c>
    </row>
    <row r="3" spans="1:2">
      <c t="s" r="A3" s="6">
        <v>196</v>
      </c>
    </row>
    <row r="4" spans="1:2">
      <c t="s" r="A4" s="3">
        <v>195</v>
      </c>
      <c t="s" r="B4" s="3">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v>
      </c>
      <c t="s" r="C1" s="2">
        <v>24</v>
      </c>
    </row>
    <row r="2" spans="1:3">
      <c t="s" r="A2" s="6">
        <v>25</v>
      </c>
    </row>
    <row r="3" spans="1:3">
      <c t="s" r="A3" s="3">
        <v>26</v>
      </c>
      <c t="n" r="B3" s="7">
        <v>38872</v>
      </c>
      <c t="n" r="C3" s="7">
        <v>38786</v>
      </c>
    </row>
    <row r="4" spans="1:3">
      <c t="s" r="A4" s="3">
        <v>27</v>
      </c>
      <c t="n" r="B4" s="5">
        <v>10372</v>
      </c>
      <c t="n" r="C4" s="5">
        <v>10894</v>
      </c>
    </row>
    <row r="5" spans="1:3">
      <c t="s" r="A5" s="3">
        <v>28</v>
      </c>
      <c t="n" r="B5" s="5">
        <v>8885</v>
      </c>
      <c t="n" r="C5" s="5">
        <v>8850</v>
      </c>
    </row>
    <row r="6" spans="1:3">
      <c t="s" r="A6" s="3">
        <v>29</v>
      </c>
      <c t="n" r="B6" s="5">
        <v>29845</v>
      </c>
      <c t="n" r="C6" s="5">
        <v>27222</v>
      </c>
    </row>
    <row r="7" spans="1:3">
      <c t="s" r="A7" s="3">
        <v>30</v>
      </c>
      <c t="n" r="B7" s="5">
        <v>7305</v>
      </c>
      <c t="n" r="C7" s="5">
        <v>11440</v>
      </c>
    </row>
    <row r="8" spans="1:3">
      <c t="s" r="A8" s="3">
        <v>31</v>
      </c>
      <c t="n" r="B8" s="5">
        <v>9243</v>
      </c>
      <c t="n" r="C8" s="5">
        <v>11328</v>
      </c>
    </row>
    <row r="9" spans="1:3">
      <c t="s" r="A9" s="3">
        <v>32</v>
      </c>
      <c t="n" r="B9" s="5">
        <v>6149</v>
      </c>
      <c t="n" r="C9" s="5">
        <v>6104</v>
      </c>
    </row>
    <row r="10" spans="1:3">
      <c t="s" r="A10" s="3">
        <v>33</v>
      </c>
      <c t="n" r="B10" s="5">
        <v>110671</v>
      </c>
      <c t="n" r="C10" s="5">
        <v>114624</v>
      </c>
    </row>
    <row r="11" spans="1:3">
      <c t="s" r="A11" s="3">
        <v>34</v>
      </c>
      <c t="n" r="B11" s="5">
        <v>1238</v>
      </c>
      <c t="n" r="C11" s="5">
        <v>1347</v>
      </c>
    </row>
    <row r="12" spans="1:3">
      <c t="s" r="A12" s="3">
        <v>35</v>
      </c>
      <c t="n" r="B12" s="5">
        <v>39965</v>
      </c>
      <c t="n" r="C12" s="5">
        <v>26878</v>
      </c>
    </row>
    <row r="13" spans="1:3">
      <c t="s" r="A13" s="3">
        <v>36</v>
      </c>
      <c t="n" r="B13" s="5">
        <v>3663</v>
      </c>
      <c t="n" r="C13" s="5">
        <v>3663</v>
      </c>
    </row>
    <row r="14" spans="1:3">
      <c t="s" r="A14" s="3">
        <v>37</v>
      </c>
      <c t="n" r="B14" s="5">
        <v>1836</v>
      </c>
      <c t="n" r="C14" s="5">
        <v>1802</v>
      </c>
    </row>
    <row r="15" spans="1:3">
      <c t="s" r="A15" s="3">
        <v>38</v>
      </c>
      <c t="n" r="B15" s="5">
        <v>1642</v>
      </c>
      <c t="n" r="C15" s="5">
        <v>1642</v>
      </c>
    </row>
    <row r="16" spans="1:3">
      <c t="s" r="A16" s="3">
        <v>39</v>
      </c>
      <c t="n" r="B16" s="5">
        <v>6228</v>
      </c>
      <c t="n" r="C16" s="5">
        <v>5859</v>
      </c>
    </row>
    <row r="17" spans="1:3">
      <c t="s" r="A17" s="3">
        <v>40</v>
      </c>
      <c t="n" r="B17" s="5">
        <v>165243</v>
      </c>
      <c t="n" r="C17" s="5">
        <v>155815</v>
      </c>
    </row>
    <row r="18" spans="1:3">
      <c t="s" r="A18" s="6">
        <v>41</v>
      </c>
    </row>
    <row r="19" spans="1:3">
      <c t="s" r="A19" s="3">
        <v>42</v>
      </c>
      <c t="n" r="B19" s="5">
        <v>15629</v>
      </c>
      <c t="n" r="C19" s="5">
        <v>12642</v>
      </c>
    </row>
    <row r="20" spans="1:3">
      <c t="s" r="A20" s="3">
        <v>43</v>
      </c>
      <c t="n" r="B20" s="5">
        <v>18373</v>
      </c>
      <c t="n" r="C20" s="5">
        <v>19424</v>
      </c>
    </row>
    <row r="21" spans="1:3">
      <c t="s" r="A21" s="3">
        <v>44</v>
      </c>
      <c t="n" r="B21" s="5">
        <v>2155</v>
      </c>
      <c t="s" r="C21" s="3">
        <v>45</v>
      </c>
    </row>
    <row r="22" spans="1:3">
      <c t="s" r="A22" s="3">
        <v>46</v>
      </c>
      <c t="n" r="B22" s="5">
        <v>664</v>
      </c>
      <c t="n" r="C22" s="5">
        <v>1055</v>
      </c>
    </row>
    <row r="23" spans="1:3">
      <c t="s" r="A23" s="3">
        <v>47</v>
      </c>
      <c t="n" r="B23" s="5">
        <v>1913</v>
      </c>
      <c t="n" r="C23" s="5">
        <v>923</v>
      </c>
    </row>
    <row r="24" spans="1:3">
      <c t="s" r="A24" s="3">
        <v>48</v>
      </c>
      <c t="n" r="B24" s="5">
        <v>111</v>
      </c>
      <c t="n" r="C24" s="5">
        <v>438</v>
      </c>
    </row>
    <row r="25" spans="1:3">
      <c t="s" r="A25" s="3">
        <v>49</v>
      </c>
      <c t="n" r="B25" s="5">
        <v>1085</v>
      </c>
      <c t="n" r="C25" s="5">
        <v>2192</v>
      </c>
    </row>
    <row r="26" spans="1:3">
      <c t="s" r="A26" s="3">
        <v>50</v>
      </c>
      <c t="n" r="B26" s="5">
        <v>772</v>
      </c>
      <c t="n" r="C26" s="5">
        <v>878</v>
      </c>
    </row>
    <row r="27" spans="1:3">
      <c t="s" r="A27" s="3">
        <v>51</v>
      </c>
      <c t="n" r="B27" s="5">
        <v>40702</v>
      </c>
      <c t="n" r="C27" s="5">
        <v>37552</v>
      </c>
    </row>
    <row r="28" spans="1:3">
      <c t="s" r="A28" s="3">
        <v>52</v>
      </c>
      <c t="n" r="B28" s="5">
        <v>2000</v>
      </c>
      <c t="n" r="C28" s="5">
        <v>2000</v>
      </c>
    </row>
    <row r="29" spans="1:3">
      <c t="s" r="A29" s="3">
        <v>53</v>
      </c>
      <c t="n" r="B29" s="5">
        <v>1051</v>
      </c>
      <c t="n" r="C29" s="5">
        <v>1566</v>
      </c>
    </row>
    <row r="30" spans="1:3">
      <c t="s" r="A30" s="3">
        <v>54</v>
      </c>
      <c t="n" r="B30" s="5">
        <v>43753</v>
      </c>
      <c t="n" r="C30" s="5">
        <v>41118</v>
      </c>
    </row>
    <row r="31" spans="1:3">
      <c t="s" r="A31" s="3">
        <v>55</v>
      </c>
      <c t="s" r="B31" s="3">
        <v>45</v>
      </c>
      <c t="s" r="C31" s="3">
        <v>45</v>
      </c>
    </row>
    <row r="32" spans="1:3">
      <c t="s" r="A32" s="6">
        <v>56</v>
      </c>
    </row>
    <row r="33" spans="1:3">
      <c t="s" r="A33" s="3">
        <v>57</v>
      </c>
      <c t="n" r="B33" s="5">
        <v>19743</v>
      </c>
      <c t="n" r="C33" s="5">
        <v>19743</v>
      </c>
    </row>
    <row r="34" spans="1:3">
      <c t="s" r="A34" s="3">
        <v>58</v>
      </c>
      <c t="n" r="B34" s="5">
        <v>126785</v>
      </c>
      <c t="n" r="C34" s="5">
        <v>124449</v>
      </c>
    </row>
    <row r="35" spans="1:3">
      <c t="s" r="A35" s="3">
        <v>59</v>
      </c>
      <c t="n" r="B35" s="5">
        <v>-1599</v>
      </c>
      <c t="n" r="C35" s="5">
        <v>-1570</v>
      </c>
    </row>
    <row r="36" spans="1:3">
      <c t="s" r="A36" s="3">
        <v>60</v>
      </c>
      <c t="n" r="B36" s="5">
        <v>555</v>
      </c>
      <c t="n" r="C36" s="5">
        <v>154</v>
      </c>
    </row>
    <row r="37" spans="1:3">
      <c t="s" r="A37" s="3">
        <v>61</v>
      </c>
      <c t="n" r="B37" s="5">
        <v>-13406</v>
      </c>
      <c t="n" r="C37" s="5">
        <v>-19647</v>
      </c>
    </row>
    <row r="38" spans="1:3">
      <c t="s" r="A38" s="3">
        <v>62</v>
      </c>
      <c t="n" r="B38" s="5">
        <v>132327</v>
      </c>
      <c t="n" r="C38" s="5">
        <v>123377</v>
      </c>
    </row>
    <row r="39" spans="1:3">
      <c t="s" r="A39" s="6">
        <v>63</v>
      </c>
    </row>
    <row r="40" spans="1:3">
      <c t="s" r="A40" s="3">
        <v>64</v>
      </c>
      <c t="n" r="B40" s="5">
        <v>-9170</v>
      </c>
      <c t="n" r="C40" s="5">
        <v>-7013</v>
      </c>
    </row>
    <row r="41" spans="1:3">
      <c t="s" r="A41" s="3">
        <v>65</v>
      </c>
      <c t="n" r="B41" s="5">
        <v>-1667</v>
      </c>
      <c t="n" r="C41" s="5">
        <v>-1667</v>
      </c>
    </row>
    <row r="42" spans="1:3">
      <c t="s" r="A42" s="3">
        <v>66</v>
      </c>
      <c t="n" r="B42" s="5">
        <v>-10837</v>
      </c>
      <c t="n" r="C42" s="5">
        <v>-8680</v>
      </c>
    </row>
    <row r="43" spans="1:3">
      <c t="s" r="A43" s="3">
        <v>67</v>
      </c>
      <c t="n" r="B43" s="5">
        <v>121490</v>
      </c>
      <c t="n" r="C43" s="5">
        <v>114697</v>
      </c>
    </row>
    <row r="44" spans="1:3">
      <c t="s" r="A44" s="3">
        <v>68</v>
      </c>
      <c t="n" r="B44" s="5">
        <v>165243</v>
      </c>
      <c t="n" r="C44" s="5">
        <v>155815</v>
      </c>
    </row>
    <row r="45" spans="1:3">
      <c t="s" r="A45" s="3">
        <v>20</v>
      </c>
    </row>
    <row r="46" spans="1:3">
      <c t="s" r="A46" s="6">
        <v>56</v>
      </c>
    </row>
    <row r="47" spans="1:3">
      <c t="s" r="A47" s="3">
        <v>69</v>
      </c>
      <c t="n" r="B47" s="5">
        <v>16</v>
      </c>
      <c t="n" r="C47" s="5">
        <v>16</v>
      </c>
    </row>
    <row r="48" spans="1:3">
      <c t="s" r="A48" s="3">
        <v>22</v>
      </c>
    </row>
    <row r="49" spans="1:3">
      <c t="s" r="A49" s="6">
        <v>56</v>
      </c>
    </row>
    <row r="50" spans="1:3">
      <c t="s" r="A50" s="3">
        <v>69</v>
      </c>
      <c t="n" r="B50" s="7">
        <v>233</v>
      </c>
      <c t="n" r="C50" s="7">
        <v>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8</v>
      </c>
      <c t="s" r="B1" s="2">
        <v>1</v>
      </c>
    </row>
    <row r="2" spans="1:2">
      <c t="s" r="B2" s="2">
        <v>2</v>
      </c>
    </row>
    <row r="3" spans="1:2">
      <c t="s" r="A3" s="6">
        <v>166</v>
      </c>
    </row>
    <row r="4" spans="1:2">
      <c t="s" r="A4" s="3">
        <v>199</v>
      </c>
      <c t="s" r="B4" s="3">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6">
        <v>169</v>
      </c>
    </row>
    <row r="4" spans="1:2">
      <c t="s" r="A4" s="3">
        <v>202</v>
      </c>
      <c t="s" r="B4" s="3">
        <v>203</v>
      </c>
    </row>
    <row r="5" spans="1:2">
      <c t="s" r="A5" s="3">
        <v>204</v>
      </c>
      <c t="s" r="B5" s="3">
        <v>205</v>
      </c>
    </row>
    <row r="6" spans="1:2">
      <c t="s" r="A6" s="3">
        <v>206</v>
      </c>
      <c t="s" r="B6" s="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08</v>
      </c>
      <c t="s" r="B1" s="2">
        <v>1</v>
      </c>
    </row>
    <row r="2" spans="1:2">
      <c t="s" r="B2" s="2">
        <v>2</v>
      </c>
    </row>
    <row r="3" spans="1:2">
      <c t="s" r="A3" s="6">
        <v>175</v>
      </c>
    </row>
    <row r="4" spans="1:2">
      <c t="s" r="A4" s="3">
        <v>209</v>
      </c>
      <c t="s" r="B4" s="3">
        <v>210</v>
      </c>
    </row>
    <row r="5" spans="1:2">
      <c t="s" r="A5" s="3">
        <v>211</v>
      </c>
      <c t="s" r="B5" s="3">
        <v>212</v>
      </c>
    </row>
    <row r="6" spans="1:2">
      <c t="s" r="A6" s="3">
        <v>213</v>
      </c>
      <c t="s" r="B6" s="3">
        <v>214</v>
      </c>
    </row>
    <row r="7" spans="1:2">
      <c t="s" r="A7" s="3">
        <v>215</v>
      </c>
      <c t="s" r="B7" s="3">
        <v>216</v>
      </c>
    </row>
    <row r="8" spans="1:2">
      <c t="s" r="A8" s="3">
        <v>217</v>
      </c>
      <c t="s" r="B8" s="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19</v>
      </c>
      <c t="s" r="B1" s="2">
        <v>1</v>
      </c>
    </row>
    <row r="2" spans="1:2">
      <c t="s" r="B2" s="2">
        <v>2</v>
      </c>
    </row>
    <row r="3" spans="1:2">
      <c t="s" r="A3" s="6">
        <v>178</v>
      </c>
    </row>
    <row r="4" spans="1:2">
      <c t="s" r="A4" s="3">
        <v>220</v>
      </c>
      <c t="s" r="B4" s="3">
        <v>221</v>
      </c>
    </row>
    <row r="5" spans="1:2">
      <c t="s" r="A5" s="3">
        <v>222</v>
      </c>
      <c t="s" r="B5" s="3">
        <v>223</v>
      </c>
    </row>
    <row r="6" spans="1:2">
      <c t="s" r="A6" s="3">
        <v>224</v>
      </c>
      <c t="s" r="B6" s="3">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6">
        <v>181</v>
      </c>
    </row>
    <row r="4" spans="1:2">
      <c t="s" r="A4" s="3">
        <v>227</v>
      </c>
      <c t="s" r="B4" s="3">
        <v>228</v>
      </c>
    </row>
    <row r="5" spans="1:2">
      <c t="s" r="A5" s="3">
        <v>229</v>
      </c>
      <c t="s" r="B5" s="3">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1</v>
      </c>
      <c t="s" r="B1" s="2">
        <v>1</v>
      </c>
    </row>
    <row r="2" spans="1:2">
      <c t="s" r="B2" s="2">
        <v>2</v>
      </c>
    </row>
    <row r="3" spans="1:2">
      <c t="s" r="A3" s="6">
        <v>184</v>
      </c>
    </row>
    <row r="4" spans="1:2">
      <c t="s" r="A4" s="3">
        <v>232</v>
      </c>
      <c t="s" r="B4" s="3">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34</v>
      </c>
      <c t="s" r="B1" s="2">
        <v>1</v>
      </c>
    </row>
    <row r="2" spans="1:2">
      <c t="s" r="B2" s="2">
        <v>2</v>
      </c>
    </row>
    <row r="3" spans="1:2">
      <c t="s" r="A3" s="6">
        <v>187</v>
      </c>
    </row>
    <row r="4" spans="1:2">
      <c t="s" r="A4" s="3">
        <v>235</v>
      </c>
      <c t="s" r="B4" s="3">
        <v>236</v>
      </c>
    </row>
    <row r="5" spans="1:2">
      <c t="s" r="A5" s="3">
        <v>237</v>
      </c>
      <c t="s" r="B5" s="3">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5"/>
    <col customWidth="1" max="8" min="8" width="14"/>
  </cols>
  <sheetData>
    <row r="1" spans="1:8">
      <c t="s" r="A1" s="1">
        <v>239</v>
      </c>
      <c t="s" r="B1" s="2">
        <v>84</v>
      </c>
      <c t="s" r="G1" s="2">
        <v>1</v>
      </c>
    </row>
    <row r="2" spans="1:8">
      <c t="s" r="B2" s="2">
        <v>240</v>
      </c>
      <c t="s" r="C2" s="2">
        <v>85</v>
      </c>
      <c t="s" r="D2" s="2">
        <v>241</v>
      </c>
      <c t="s" r="E2" s="2">
        <v>242</v>
      </c>
      <c t="s" r="F2" s="2">
        <v>243</v>
      </c>
      <c t="s" r="G2" s="2">
        <v>2</v>
      </c>
      <c t="s" r="H2" s="2">
        <v>85</v>
      </c>
    </row>
    <row r="3" spans="1:8">
      <c t="s" r="A3" s="6">
        <v>244</v>
      </c>
    </row>
    <row r="4" spans="1:8">
      <c t="s" r="A4" s="3">
        <v>245</v>
      </c>
      <c t="s" r="D4" s="3">
        <v>246</v>
      </c>
      <c t="s" r="F4" s="3">
        <v>247</v>
      </c>
    </row>
    <row r="5" spans="1:8">
      <c t="s" r="A5" s="3">
        <v>248</v>
      </c>
      <c t="s" r="B5" s="3">
        <v>249</v>
      </c>
      <c t="s" r="E5" s="3">
        <v>250</v>
      </c>
      <c t="s" r="F5" s="3">
        <v>251</v>
      </c>
    </row>
    <row r="6" spans="1:8">
      <c t="s" r="A6" s="3">
        <v>252</v>
      </c>
      <c t="n" r="C6" s="9">
        <v>0.6</v>
      </c>
      <c t="n" r="H6" s="9">
        <v>1.3</v>
      </c>
    </row>
    <row r="7" spans="1:8">
      <c t="s" r="A7" s="3">
        <v>253</v>
      </c>
    </row>
    <row r="8" spans="1:8">
      <c t="s" r="A8" s="6">
        <v>244</v>
      </c>
    </row>
    <row r="9" spans="1:8">
      <c t="s" r="A9" s="3">
        <v>254</v>
      </c>
      <c t="s" r="G9" s="3">
        <v>255</v>
      </c>
    </row>
    <row r="10" spans="1:8">
      <c t="s" r="A10" s="3">
        <v>256</v>
      </c>
    </row>
    <row r="11" spans="1:8">
      <c t="s" r="A11" s="6">
        <v>244</v>
      </c>
    </row>
    <row r="12" spans="1:8">
      <c t="s" r="A12" s="3">
        <v>254</v>
      </c>
      <c t="s" r="G12" s="3">
        <v>257</v>
      </c>
    </row>
    <row r="13" spans="1:8">
      <c t="s" r="A13" s="3">
        <v>258</v>
      </c>
      <c t="s" r="G13" s="3">
        <v>259</v>
      </c>
    </row>
    <row r="14" spans="1:8">
      <c t="s" r="A14" s="3">
        <v>260</v>
      </c>
    </row>
    <row r="15" spans="1:8">
      <c t="s" r="A15" s="6">
        <v>244</v>
      </c>
    </row>
    <row r="16" spans="1:8">
      <c t="s" r="A16" s="3">
        <v>254</v>
      </c>
      <c t="s" r="G16" s="3">
        <v>261</v>
      </c>
    </row>
    <row r="17" spans="1:8">
      <c t="s" r="A17" s="3">
        <v>262</v>
      </c>
    </row>
    <row r="18" spans="1:8">
      <c t="s" r="A18" s="6">
        <v>244</v>
      </c>
    </row>
    <row r="19" spans="1:8">
      <c t="s" r="A19" s="3">
        <v>254</v>
      </c>
      <c t="s" r="G19" s="3">
        <v>263</v>
      </c>
    </row>
    <row r="20" spans="1:8">
      <c t="s" r="A20" s="3">
        <v>264</v>
      </c>
    </row>
    <row r="21" spans="1:8">
      <c t="s" r="A21" s="6">
        <v>244</v>
      </c>
    </row>
    <row r="22" spans="1:8">
      <c t="s" r="A22" s="3">
        <v>254</v>
      </c>
      <c t="s" r="G22" s="3">
        <v>265</v>
      </c>
    </row>
    <row r="23" spans="1:8">
      <c t="s" r="A23" s="3">
        <v>266</v>
      </c>
    </row>
    <row r="24" spans="1:8">
      <c t="s" r="A24" s="6">
        <v>244</v>
      </c>
    </row>
    <row r="25" spans="1:8">
      <c t="s" r="A25" s="3">
        <v>254</v>
      </c>
      <c t="s" r="G25" s="3">
        <v>267</v>
      </c>
    </row>
    <row r="26" spans="1:8">
      <c t="s" r="A26" s="3">
        <v>268</v>
      </c>
    </row>
    <row r="27" spans="1:8">
      <c t="s" r="A27" s="6">
        <v>244</v>
      </c>
    </row>
    <row r="28" spans="1:8">
      <c t="s" r="A28" s="3">
        <v>254</v>
      </c>
      <c t="s" r="G28" s="3">
        <v>269</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70</v>
      </c>
      <c t="s" r="C1" s="2">
        <v>2</v>
      </c>
      <c t="s" r="D1" s="2">
        <v>24</v>
      </c>
    </row>
    <row r="2" spans="1:4">
      <c t="s" r="A2" s="6">
        <v>271</v>
      </c>
    </row>
    <row r="3" spans="1:4">
      <c t="s" r="A3" s="3">
        <v>272</v>
      </c>
      <c t="n" r="C3" s="7">
        <v>3095</v>
      </c>
      <c t="n" r="D3" s="7">
        <v>1681</v>
      </c>
    </row>
    <row r="4" spans="1:4">
      <c t="s" r="A4" s="6">
        <v>273</v>
      </c>
    </row>
    <row r="5" spans="1:4">
      <c t="s" r="A5" s="3">
        <v>272</v>
      </c>
      <c t="n" r="C5" s="5">
        <v>1085</v>
      </c>
      <c t="n" r="D5" s="5">
        <v>2192</v>
      </c>
    </row>
    <row r="6" spans="1:4">
      <c t="s" r="A6" s="3">
        <v>274</v>
      </c>
    </row>
    <row r="7" spans="1:4">
      <c t="s" r="A7" s="6">
        <v>271</v>
      </c>
    </row>
    <row r="8" spans="1:4">
      <c t="s" r="A8" s="3">
        <v>272</v>
      </c>
      <c t="s" r="B8" s="3">
        <v>95</v>
      </c>
      <c t="n" r="C8" s="5">
        <v>766</v>
      </c>
      <c t="n" r="D8" s="5">
        <v>373</v>
      </c>
    </row>
    <row r="9" spans="1:4">
      <c t="s" r="A9" s="6">
        <v>273</v>
      </c>
    </row>
    <row r="10" spans="1:4">
      <c t="s" r="A10" s="3">
        <v>272</v>
      </c>
      <c t="s" r="B10" s="3">
        <v>95</v>
      </c>
      <c t="n" r="C10" s="5">
        <v>254</v>
      </c>
      <c t="n" r="D10" s="5">
        <v>609</v>
      </c>
    </row>
    <row r="11" spans="1:4">
      <c t="s" r="A11" s="3">
        <v>275</v>
      </c>
    </row>
    <row r="12" spans="1:4">
      <c t="s" r="A12" s="6">
        <v>271</v>
      </c>
    </row>
    <row r="13" spans="1:4">
      <c t="s" r="A13" s="3">
        <v>272</v>
      </c>
      <c t="s" r="B13" s="3">
        <v>276</v>
      </c>
      <c t="n" r="C13" s="5">
        <v>2329</v>
      </c>
      <c t="n" r="D13" s="5">
        <v>1308</v>
      </c>
    </row>
    <row r="14" spans="1:4">
      <c t="s" r="A14" s="6">
        <v>273</v>
      </c>
    </row>
    <row r="15" spans="1:4">
      <c t="s" r="A15" s="3">
        <v>272</v>
      </c>
      <c t="s" r="B15" s="3">
        <v>276</v>
      </c>
      <c t="n" r="C15" s="5">
        <v>831</v>
      </c>
      <c t="n" r="D15" s="5">
        <v>1583</v>
      </c>
    </row>
    <row r="16" spans="1:4">
      <c t="s" r="A16" s="3">
        <v>277</v>
      </c>
    </row>
    <row r="17" spans="1:4">
      <c t="s" r="A17" s="6">
        <v>271</v>
      </c>
    </row>
    <row r="18" spans="1:4">
      <c t="s" r="A18" s="3">
        <v>272</v>
      </c>
      <c t="s" r="B18" s="3">
        <v>278</v>
      </c>
      <c t="s" r="C18" s="3">
        <v>45</v>
      </c>
      <c t="s" r="D18" s="3">
        <v>45</v>
      </c>
    </row>
    <row r="19" spans="1:4">
      <c t="s" r="A19" s="6">
        <v>273</v>
      </c>
    </row>
    <row r="20" spans="1:4">
      <c t="s" r="A20" s="3">
        <v>272</v>
      </c>
      <c t="s" r="B20" s="3">
        <v>278</v>
      </c>
      <c t="s" r="C20" s="3">
        <v>45</v>
      </c>
      <c t="s" r="D20" s="3">
        <v>45</v>
      </c>
    </row>
    <row r="21" spans="1:4">
      <c t="n" r="A21"/>
    </row>
    <row r="22" spans="1:4">
      <c t="s" r="A22" s="3">
        <v>95</v>
      </c>
      <c t="s" r="B22" s="3">
        <v>279</v>
      </c>
    </row>
    <row r="23" spans="1:4">
      <c t="s" r="A23" s="3">
        <v>276</v>
      </c>
      <c t="s" r="B23" s="3">
        <v>280</v>
      </c>
    </row>
    <row r="24" spans="1:4">
      <c t="s" r="A24" s="3">
        <v>278</v>
      </c>
      <c t="s" r="B24" s="3">
        <v>281</v>
      </c>
    </row>
  </sheetData>
  <mergeCells count="5">
    <mergeCell ref="A1:B1"/>
    <mergeCell ref="A21:C21"/>
    <mergeCell ref="B22:C22"/>
    <mergeCell ref="B23:C23"/>
    <mergeCell ref="B24:C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82</v>
      </c>
      <c t="s" r="B1" s="2">
        <v>2</v>
      </c>
      <c t="s" r="C1" s="2">
        <v>24</v>
      </c>
    </row>
    <row r="2" spans="1:3">
      <c t="s" r="A2" s="6">
        <v>283</v>
      </c>
    </row>
    <row r="3" spans="1:3">
      <c t="s" r="A3" s="3">
        <v>284</v>
      </c>
      <c t="n" r="B3" s="9">
        <v>1.5</v>
      </c>
      <c t="n" r="C3" s="9">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24</v>
      </c>
    </row>
    <row r="2" spans="1:3">
      <c t="s" r="A2" s="3">
        <v>71</v>
      </c>
      <c t="n" r="B2" s="7">
        <v>174</v>
      </c>
      <c t="n" r="C2" s="7">
        <v>182</v>
      </c>
    </row>
    <row r="3" spans="1:3">
      <c t="s" r="A3" s="3">
        <v>72</v>
      </c>
      <c t="n" r="B3" s="8">
        <v>0.01</v>
      </c>
      <c t="n" r="C3" s="8">
        <v>0.01</v>
      </c>
    </row>
    <row r="4" spans="1:3">
      <c t="s" r="A4" s="3">
        <v>73</v>
      </c>
      <c t="n" r="B4" s="5">
        <v>10000</v>
      </c>
      <c t="n" r="C4" s="5">
        <v>10000</v>
      </c>
    </row>
    <row r="5" spans="1:3">
      <c t="s" r="A5" s="3">
        <v>74</v>
      </c>
    </row>
    <row r="6" spans="1:3">
      <c t="s" r="A6" s="3">
        <v>75</v>
      </c>
      <c t="n" r="B6" s="5">
        <v>8750</v>
      </c>
      <c t="n" r="C6" s="5">
        <v>8750</v>
      </c>
    </row>
    <row r="7" spans="1:3">
      <c t="s" r="A7" s="3">
        <v>76</v>
      </c>
      <c t="n" r="B7" s="5">
        <v>2322</v>
      </c>
      <c t="n" r="C7" s="5">
        <v>2322</v>
      </c>
    </row>
    <row r="8" spans="1:3">
      <c t="s" r="A8" s="3">
        <v>77</v>
      </c>
      <c t="n" r="B8" s="5">
        <v>2322</v>
      </c>
      <c t="n" r="C8" s="5">
        <v>2322</v>
      </c>
    </row>
    <row r="9" spans="1:3">
      <c t="s" r="A9" s="3">
        <v>20</v>
      </c>
    </row>
    <row r="10" spans="1:3">
      <c t="s" r="A10" s="3">
        <v>78</v>
      </c>
      <c t="n" r="B10" s="8">
        <v>0.01</v>
      </c>
      <c t="n" r="C10" s="8">
        <v>0.01</v>
      </c>
    </row>
    <row r="11" spans="1:3">
      <c t="s" r="A11" s="3">
        <v>79</v>
      </c>
      <c t="n" r="B11" s="5">
        <v>35000</v>
      </c>
      <c t="n" r="C11" s="5">
        <v>35000</v>
      </c>
    </row>
    <row r="12" spans="1:3">
      <c t="s" r="A12" s="3">
        <v>80</v>
      </c>
      <c t="n" r="B12" s="5">
        <v>1574</v>
      </c>
      <c t="n" r="C12" s="5">
        <v>1574</v>
      </c>
    </row>
    <row r="13" spans="1:3">
      <c t="s" r="A13" s="3">
        <v>81</v>
      </c>
      <c t="n" r="B13" s="5">
        <v>1574</v>
      </c>
      <c t="n" r="C13" s="5">
        <v>1574</v>
      </c>
    </row>
    <row r="14" spans="1:3">
      <c t="s" r="A14" s="3">
        <v>22</v>
      </c>
    </row>
    <row r="15" spans="1:3">
      <c t="s" r="A15" s="3">
        <v>78</v>
      </c>
      <c t="n" r="B15" s="8">
        <v>0.01</v>
      </c>
      <c t="n" r="C15" s="8">
        <v>0.01</v>
      </c>
    </row>
    <row r="16" spans="1:3">
      <c t="s" r="A16" s="3">
        <v>79</v>
      </c>
      <c t="n" r="B16" s="5">
        <v>200000</v>
      </c>
      <c t="n" r="C16" s="5">
        <v>200000</v>
      </c>
    </row>
    <row r="17" spans="1:3">
      <c t="s" r="A17" s="3">
        <v>80</v>
      </c>
      <c t="n" r="B17" s="5">
        <v>23264</v>
      </c>
      <c t="n" r="C17" s="5">
        <v>23239</v>
      </c>
    </row>
    <row r="18" spans="1:3">
      <c t="s" r="A18" s="3">
        <v>81</v>
      </c>
      <c t="n" r="B18" s="5">
        <v>23063</v>
      </c>
      <c t="n" r="C18" s="5">
        <v>23041</v>
      </c>
    </row>
    <row r="19" spans="1:3">
      <c t="s" r="A19" s="3">
        <v>82</v>
      </c>
      <c t="n" r="B19" s="5">
        <v>201</v>
      </c>
      <c t="n" r="C19" s="5">
        <v>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39"/>
    <col customWidth="1" max="2" min="2" width="17"/>
  </cols>
  <sheetData>
    <row r="1" spans="1:2">
      <c t="s" r="A1" s="1">
        <v>285</v>
      </c>
      <c t="s" r="B1" s="2">
        <v>1</v>
      </c>
    </row>
    <row r="2" spans="1:2">
      <c t="s" r="B2" s="2">
        <v>2</v>
      </c>
    </row>
    <row r="3" spans="1:2">
      <c t="s" r="A3" s="3">
        <v>286</v>
      </c>
    </row>
    <row r="4" spans="1:2">
      <c t="s" r="A4" s="6">
        <v>287</v>
      </c>
    </row>
    <row r="5" spans="1:2">
      <c t="s" r="A5" s="3">
        <v>288</v>
      </c>
      <c t="s" r="B5" s="3">
        <v>87</v>
      </c>
    </row>
    <row r="6" spans="1:2">
      <c t="s" r="A6" s="3">
        <v>289</v>
      </c>
      <c t="n" r="B6" s="10">
        <v>2016</v>
      </c>
    </row>
    <row r="7" spans="1:2">
      <c t="s" r="A7" s="3">
        <v>290</v>
      </c>
      <c t="s" r="B7" s="3">
        <v>291</v>
      </c>
    </row>
    <row r="8" spans="1:2">
      <c t="s" r="A8" s="3">
        <v>292</v>
      </c>
    </row>
    <row r="9" spans="1:2">
      <c t="s" r="A9" s="6">
        <v>287</v>
      </c>
    </row>
    <row r="10" spans="1:2">
      <c t="s" r="A10" s="3">
        <v>288</v>
      </c>
      <c t="s" r="B10" s="3">
        <v>87</v>
      </c>
    </row>
    <row r="11" spans="1:2">
      <c t="s" r="A11" s="3">
        <v>289</v>
      </c>
      <c t="n" r="B11" s="11">
        <v>2016</v>
      </c>
    </row>
    <row r="12" spans="1:2">
      <c t="s" r="A12" s="3">
        <v>290</v>
      </c>
      <c t="s" r="B12" s="3">
        <v>293</v>
      </c>
    </row>
    <row r="13" spans="1:2">
      <c t="s" r="A13" s="3">
        <v>294</v>
      </c>
    </row>
    <row r="14" spans="1:2">
      <c t="s" r="A14" s="6">
        <v>287</v>
      </c>
    </row>
    <row r="15" spans="1:2">
      <c t="s" r="A15" s="3">
        <v>288</v>
      </c>
      <c t="s" r="B15" s="3">
        <v>87</v>
      </c>
    </row>
    <row r="16" spans="1:2">
      <c t="s" r="A16" s="3">
        <v>289</v>
      </c>
      <c t="n" r="B16" s="12">
        <v>2016</v>
      </c>
    </row>
    <row r="17" spans="1:2">
      <c t="s" r="A17" s="3">
        <v>290</v>
      </c>
      <c t="s" r="B17" s="3">
        <v>295</v>
      </c>
    </row>
    <row r="18" spans="1:2">
      <c t="s" r="A18" s="3">
        <v>296</v>
      </c>
    </row>
    <row r="19" spans="1:2">
      <c t="s" r="A19" s="6">
        <v>287</v>
      </c>
    </row>
    <row r="20" spans="1:2">
      <c t="s" r="A20" s="3">
        <v>288</v>
      </c>
      <c t="s" r="B20" s="3">
        <v>87</v>
      </c>
    </row>
    <row r="21" spans="1:2">
      <c t="s" r="A21" s="3">
        <v>289</v>
      </c>
      <c t="n" r="B21" s="13">
        <v>2016</v>
      </c>
    </row>
    <row r="22" spans="1:2">
      <c t="s" r="A22" s="3">
        <v>290</v>
      </c>
      <c t="s" r="B22" s="3">
        <v>297</v>
      </c>
    </row>
    <row r="23" spans="1:2">
      <c t="s" r="A23" s="3">
        <v>298</v>
      </c>
    </row>
    <row r="24" spans="1:2">
      <c t="s" r="A24" s="6">
        <v>287</v>
      </c>
    </row>
    <row r="25" spans="1:2">
      <c t="s" r="A25" s="3">
        <v>288</v>
      </c>
      <c t="s" r="B25" s="3">
        <v>87</v>
      </c>
    </row>
    <row r="26" spans="1:2">
      <c t="s" r="A26" s="3">
        <v>289</v>
      </c>
      <c t="n" r="B26" s="14">
        <v>2017</v>
      </c>
    </row>
    <row r="27" spans="1:2">
      <c t="s" r="A27" s="3">
        <v>290</v>
      </c>
      <c t="s" r="B27" s="3">
        <v>299</v>
      </c>
    </row>
    <row r="28" spans="1:2">
      <c t="s" r="A28" s="3">
        <v>300</v>
      </c>
    </row>
    <row r="29" spans="1:2">
      <c t="s" r="A29" s="6">
        <v>287</v>
      </c>
    </row>
    <row r="30" spans="1:2">
      <c t="s" r="A30" s="3">
        <v>288</v>
      </c>
      <c t="s" r="B30" s="3">
        <v>87</v>
      </c>
    </row>
    <row r="31" spans="1:2">
      <c t="s" r="A31" s="3">
        <v>289</v>
      </c>
      <c t="n" r="B31" s="15">
        <v>2017</v>
      </c>
    </row>
    <row r="32" spans="1:2">
      <c t="s" r="A32" s="3">
        <v>290</v>
      </c>
      <c t="s" r="B32" s="3">
        <v>301</v>
      </c>
    </row>
    <row r="33" spans="1:2">
      <c t="s" r="A33" s="3">
        <v>302</v>
      </c>
    </row>
    <row r="34" spans="1:2">
      <c t="s" r="A34" s="6">
        <v>287</v>
      </c>
    </row>
    <row r="35" spans="1:2">
      <c t="s" r="A35" s="3">
        <v>288</v>
      </c>
      <c t="s" r="B35" s="3">
        <v>88</v>
      </c>
    </row>
    <row r="36" spans="1:2">
      <c t="s" r="A36" s="3">
        <v>289</v>
      </c>
      <c t="n" r="B36" s="11">
        <v>2016</v>
      </c>
    </row>
    <row r="37" spans="1:2">
      <c t="s" r="A37" s="3">
        <v>290</v>
      </c>
      <c t="s" r="B37" s="3">
        <v>303</v>
      </c>
    </row>
    <row r="38" spans="1:2">
      <c t="s" r="A38" s="3">
        <v>304</v>
      </c>
    </row>
    <row r="39" spans="1:2">
      <c t="s" r="A39" s="6">
        <v>287</v>
      </c>
    </row>
    <row r="40" spans="1:2">
      <c t="s" r="A40" s="3">
        <v>288</v>
      </c>
      <c t="s" r="B40" s="3">
        <v>88</v>
      </c>
    </row>
    <row r="41" spans="1:2">
      <c t="s" r="A41" s="3">
        <v>289</v>
      </c>
      <c t="n" r="B41" s="12">
        <v>2016</v>
      </c>
    </row>
    <row r="42" spans="1:2">
      <c t="s" r="A42" s="3">
        <v>290</v>
      </c>
      <c t="s" r="B42" s="3">
        <v>305</v>
      </c>
    </row>
    <row r="43" spans="1:2">
      <c t="s" r="A43" s="3">
        <v>306</v>
      </c>
    </row>
    <row r="44" spans="1:2">
      <c t="s" r="A44" s="6">
        <v>287</v>
      </c>
    </row>
    <row r="45" spans="1:2">
      <c t="s" r="A45" s="3">
        <v>288</v>
      </c>
      <c t="s" r="B45" s="3">
        <v>88</v>
      </c>
    </row>
    <row r="46" spans="1:2">
      <c t="s" r="A46" s="3">
        <v>289</v>
      </c>
      <c t="n" r="B46" s="16">
        <v>2016</v>
      </c>
    </row>
    <row r="47" spans="1:2">
      <c t="s" r="A47" s="3">
        <v>290</v>
      </c>
      <c t="s" r="B47" s="3">
        <v>307</v>
      </c>
    </row>
    <row r="48" spans="1:2">
      <c t="s" r="A48" s="3">
        <v>308</v>
      </c>
    </row>
    <row r="49" spans="1:2">
      <c t="s" r="A49" s="6">
        <v>287</v>
      </c>
    </row>
    <row r="50" spans="1:2">
      <c t="s" r="A50" s="3">
        <v>288</v>
      </c>
      <c t="s" r="B50" s="3">
        <v>88</v>
      </c>
    </row>
    <row r="51" spans="1:2">
      <c t="s" r="A51" s="3">
        <v>289</v>
      </c>
      <c t="n" r="B51" s="15">
        <v>2017</v>
      </c>
    </row>
    <row r="52" spans="1:2">
      <c t="s" r="A52" s="3">
        <v>290</v>
      </c>
      <c t="s" r="B52" s="3">
        <v>307</v>
      </c>
    </row>
    <row r="53" spans="1:2">
      <c t="s" r="A53" s="3">
        <v>309</v>
      </c>
    </row>
    <row r="54" spans="1:2">
      <c t="s" r="A54" s="6">
        <v>287</v>
      </c>
    </row>
    <row r="55" spans="1:2">
      <c t="s" r="A55" s="3">
        <v>288</v>
      </c>
      <c t="s" r="B55" s="3">
        <v>88</v>
      </c>
    </row>
    <row r="56" spans="1:2">
      <c t="s" r="A56" s="3">
        <v>289</v>
      </c>
      <c t="n" r="B56" s="17">
        <v>2017</v>
      </c>
    </row>
    <row r="57" spans="1:2">
      <c t="s" r="A57" s="3">
        <v>290</v>
      </c>
      <c t="s" r="B57" s="3">
        <v>310</v>
      </c>
    </row>
    <row r="58" spans="1:2">
      <c t="s" r="A58" s="3">
        <v>311</v>
      </c>
    </row>
    <row r="59" spans="1:2">
      <c t="s" r="A59" s="6">
        <v>287</v>
      </c>
    </row>
    <row r="60" spans="1:2">
      <c t="s" r="A60" s="3">
        <v>288</v>
      </c>
      <c t="s" r="B60" s="3">
        <v>88</v>
      </c>
    </row>
    <row r="61" spans="1:2">
      <c t="s" r="A61" s="3">
        <v>289</v>
      </c>
      <c t="n" r="B61" s="18">
        <v>2017</v>
      </c>
    </row>
    <row r="62" spans="1:2">
      <c t="s" r="A62" s="3">
        <v>290</v>
      </c>
      <c t="s" r="B62" s="3">
        <v>312</v>
      </c>
    </row>
    <row r="63" spans="1:2">
      <c t="s" r="A63" s="3">
        <v>313</v>
      </c>
    </row>
    <row r="64" spans="1:2">
      <c t="s" r="A64" s="6">
        <v>287</v>
      </c>
    </row>
    <row r="65" spans="1:2">
      <c t="s" r="A65" s="3">
        <v>288</v>
      </c>
      <c t="s" r="B65" s="3">
        <v>88</v>
      </c>
    </row>
    <row r="66" spans="1:2">
      <c t="s" r="A66" s="3">
        <v>289</v>
      </c>
      <c t="n" r="B66" s="15">
        <v>2018</v>
      </c>
    </row>
    <row r="67" spans="1:2">
      <c t="s" r="A67" s="3">
        <v>290</v>
      </c>
      <c t="s" r="B67" s="3">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24</v>
      </c>
    </row>
    <row r="2" spans="1:3">
      <c t="s" r="A2" s="6">
        <v>204</v>
      </c>
    </row>
    <row r="3" spans="1:3">
      <c t="s" r="A3" s="3">
        <v>316</v>
      </c>
      <c t="n" r="B3" s="7">
        <v>1085</v>
      </c>
      <c t="n" r="C3" s="7">
        <v>2192</v>
      </c>
    </row>
    <row r="4" spans="1:3">
      <c t="s" r="A4" s="3">
        <v>317</v>
      </c>
    </row>
    <row r="5" spans="1:3">
      <c t="s" r="A5" s="6">
        <v>204</v>
      </c>
    </row>
    <row r="6" spans="1:3">
      <c t="s" r="A6" s="3">
        <v>318</v>
      </c>
      <c t="n" r="B6" s="5">
        <v>3095</v>
      </c>
      <c t="n" r="C6" s="5">
        <v>1681</v>
      </c>
    </row>
    <row r="7" spans="1:3">
      <c t="s" r="A7" s="3">
        <v>319</v>
      </c>
    </row>
    <row r="8" spans="1:3">
      <c t="s" r="A8" s="6">
        <v>204</v>
      </c>
    </row>
    <row r="9" spans="1:3">
      <c t="s" r="A9" s="3">
        <v>316</v>
      </c>
      <c t="n" r="B9" s="7">
        <v>1085</v>
      </c>
      <c t="n" r="C9" s="7">
        <v>21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20</v>
      </c>
      <c t="s" r="B1" s="2">
        <v>84</v>
      </c>
      <c t="s" r="D1" s="2">
        <v>1</v>
      </c>
    </row>
    <row r="2" spans="1:5">
      <c t="s" r="B2" s="2">
        <v>2</v>
      </c>
      <c t="s" r="C2" s="2">
        <v>85</v>
      </c>
      <c t="s" r="D2" s="2">
        <v>2</v>
      </c>
      <c t="s" r="E2" s="2">
        <v>85</v>
      </c>
    </row>
    <row r="3" spans="1:5">
      <c t="s" r="A3" s="3">
        <v>321</v>
      </c>
    </row>
    <row r="4" spans="1:5">
      <c t="s" r="A4" s="6">
        <v>206</v>
      </c>
    </row>
    <row r="5" spans="1:5">
      <c t="s" r="A5" s="3">
        <v>322</v>
      </c>
      <c t="n" r="B5" s="7">
        <v>441</v>
      </c>
      <c t="n" r="C5" s="7">
        <v>-131</v>
      </c>
      <c t="n" r="D5" s="7">
        <v>802</v>
      </c>
      <c t="n" r="E5" s="7">
        <v>-10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3</v>
      </c>
      <c t="s" r="B1" s="2">
        <v>84</v>
      </c>
      <c t="s" r="D1" s="2">
        <v>1</v>
      </c>
    </row>
    <row r="2" spans="1:6">
      <c t="s" r="B2" s="2">
        <v>2</v>
      </c>
      <c t="s" r="C2" s="2">
        <v>85</v>
      </c>
      <c t="s" r="D2" s="2">
        <v>2</v>
      </c>
      <c t="s" r="E2" s="2">
        <v>85</v>
      </c>
      <c t="s" r="F2" s="2">
        <v>24</v>
      </c>
    </row>
    <row r="3" spans="1:6">
      <c t="s" r="A3" s="6">
        <v>324</v>
      </c>
    </row>
    <row r="4" spans="1:6">
      <c t="s" r="A4" s="3">
        <v>35</v>
      </c>
      <c t="n" r="B4" s="7">
        <v>39965</v>
      </c>
      <c t="n" r="D4" s="7">
        <v>39965</v>
      </c>
      <c t="n" r="F4" s="7">
        <v>26878</v>
      </c>
    </row>
    <row r="5" spans="1:6">
      <c t="s" r="A5" s="3">
        <v>325</v>
      </c>
      <c t="n" r="B5" s="5">
        <v>1426</v>
      </c>
      <c t="n" r="C5" s="7">
        <v>1286</v>
      </c>
      <c t="n" r="D5" s="5">
        <v>3117</v>
      </c>
      <c t="n" r="E5" s="7">
        <v>2859</v>
      </c>
    </row>
    <row r="6" spans="1:6">
      <c t="s" r="A6" s="3">
        <v>326</v>
      </c>
      <c t="n" r="B6" s="7">
        <v>11300</v>
      </c>
      <c t="n" r="D6" s="7">
        <v>11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327</v>
      </c>
      <c t="s" r="B1" s="2">
        <v>84</v>
      </c>
      <c t="s" r="D1" s="2">
        <v>1</v>
      </c>
    </row>
    <row r="2" spans="1:5">
      <c t="s" r="B2" s="2">
        <v>2</v>
      </c>
      <c t="s" r="C2" s="2">
        <v>85</v>
      </c>
      <c t="s" r="D2" s="2">
        <v>2</v>
      </c>
      <c t="s" r="E2" s="2">
        <v>85</v>
      </c>
    </row>
    <row r="3" spans="1:5">
      <c t="s" r="A3" s="6">
        <v>209</v>
      </c>
    </row>
    <row r="4" spans="1:5">
      <c t="s" r="A4" s="3">
        <v>328</v>
      </c>
      <c t="n" r="C4" s="7">
        <v>-252</v>
      </c>
      <c t="n" r="D4" s="7">
        <v>-399</v>
      </c>
      <c t="n" r="E4" s="7">
        <v>-252</v>
      </c>
    </row>
    <row r="5" spans="1:5">
      <c t="s" r="A5" s="3">
        <v>329</v>
      </c>
      <c t="n" r="D5" s="5">
        <v>63</v>
      </c>
      <c t="s" r="E5" s="3">
        <v>45</v>
      </c>
    </row>
    <row r="6" spans="1:5">
      <c t="s" r="A6" s="3">
        <v>330</v>
      </c>
      <c t="s" r="B6" s="3">
        <v>45</v>
      </c>
      <c t="s" r="C6" s="3">
        <v>45</v>
      </c>
      <c t="n" r="D6" s="5">
        <v>-222</v>
      </c>
      <c t="s" r="E6" s="3">
        <v>45</v>
      </c>
    </row>
    <row r="7" spans="1:5">
      <c t="s" r="A7" s="3">
        <v>331</v>
      </c>
      <c t="n" r="D7" s="5">
        <v>558</v>
      </c>
      <c t="s" r="E7" s="3">
        <v>45</v>
      </c>
    </row>
    <row r="8" spans="1:5">
      <c t="s" r="A8" s="3">
        <v>332</v>
      </c>
      <c t="s" r="B8" s="3">
        <v>45</v>
      </c>
      <c t="n" r="C8" s="7">
        <v>-252</v>
      </c>
      <c t="s" r="D8" s="3">
        <v>45</v>
      </c>
      <c t="n" r="E8" s="7">
        <v>-2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3</v>
      </c>
      <c t="s" r="B1" s="2">
        <v>84</v>
      </c>
      <c t="s" r="D1" s="2">
        <v>1</v>
      </c>
    </row>
    <row r="2" spans="1:5">
      <c t="s" r="B2" s="2">
        <v>2</v>
      </c>
      <c t="s" r="C2" s="2">
        <v>85</v>
      </c>
      <c t="s" r="D2" s="2">
        <v>2</v>
      </c>
      <c t="s" r="E2" s="2">
        <v>85</v>
      </c>
    </row>
    <row r="3" spans="1:5">
      <c t="s" r="A3" s="6">
        <v>334</v>
      </c>
    </row>
    <row r="4" spans="1:5">
      <c t="s" r="A4" s="3">
        <v>335</v>
      </c>
      <c t="n" r="B4" s="7">
        <v>33</v>
      </c>
      <c t="n" r="C4" s="7">
        <v>98</v>
      </c>
      <c t="n" r="D4" s="7">
        <v>120</v>
      </c>
      <c t="n" r="E4" s="7">
        <v>217</v>
      </c>
    </row>
    <row r="5" spans="1:5">
      <c t="s" r="A5" s="3">
        <v>96</v>
      </c>
      <c t="n" r="B5" s="5">
        <v>2462</v>
      </c>
      <c t="n" r="C5" s="5">
        <v>1103</v>
      </c>
      <c t="n" r="D5" s="5">
        <v>3512</v>
      </c>
      <c t="n" r="E5" s="5">
        <v>2565</v>
      </c>
    </row>
    <row r="6" spans="1:5">
      <c t="s" r="A6" s="3">
        <v>336</v>
      </c>
      <c t="n" r="B6" s="5">
        <v>2495</v>
      </c>
      <c t="n" r="C6" s="5">
        <v>1201</v>
      </c>
      <c t="n" r="D6" s="5">
        <v>3632</v>
      </c>
      <c t="n" r="E6" s="5">
        <v>2782</v>
      </c>
    </row>
    <row r="7" spans="1:5">
      <c t="s" r="A7" s="3">
        <v>337</v>
      </c>
      <c t="n" r="B7" s="7">
        <v>-2495</v>
      </c>
      <c t="n" r="C7" s="7">
        <v>-1201</v>
      </c>
      <c t="n" r="D7" s="7">
        <v>-3632</v>
      </c>
      <c t="n" r="E7" s="7">
        <v>-27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338</v>
      </c>
      <c t="s" r="B1" s="2">
        <v>339</v>
      </c>
    </row>
    <row r="2" spans="1:2">
      <c t="s" r="A2" s="6">
        <v>340</v>
      </c>
    </row>
    <row r="3" spans="1:2">
      <c t="s" r="A3" s="3">
        <v>26</v>
      </c>
      <c t="n" r="B3" s="7">
        <v>750</v>
      </c>
    </row>
    <row r="4" spans="1:2">
      <c t="s" r="A4" s="3">
        <v>341</v>
      </c>
      <c t="n" r="B4" s="5">
        <v>3000</v>
      </c>
    </row>
    <row r="5" spans="1:2">
      <c t="s" r="A5" s="3">
        <v>32</v>
      </c>
      <c t="n" r="B5" s="5">
        <v>128</v>
      </c>
    </row>
    <row r="6" spans="1:2">
      <c t="s" r="A6" s="3">
        <v>39</v>
      </c>
      <c t="n" r="B6" s="5">
        <v>860</v>
      </c>
    </row>
    <row r="7" spans="1:2">
      <c t="s" r="A7" s="3">
        <v>40</v>
      </c>
      <c t="n" r="B7" s="5">
        <v>4738</v>
      </c>
    </row>
    <row r="8" spans="1:2">
      <c t="s" r="A8" s="6">
        <v>342</v>
      </c>
    </row>
    <row r="9" spans="1:2">
      <c t="s" r="A9" s="3">
        <v>343</v>
      </c>
      <c t="n" r="B9" s="5">
        <v>518</v>
      </c>
    </row>
    <row r="10" spans="1:2">
      <c t="s" r="A10" s="3">
        <v>344</v>
      </c>
      <c t="n" r="B10" s="5">
        <v>2535</v>
      </c>
    </row>
    <row r="11" spans="1:2">
      <c t="s" r="A11" s="3">
        <v>53</v>
      </c>
      <c t="n" r="B11" s="5">
        <v>981</v>
      </c>
    </row>
    <row r="12" spans="1:2">
      <c t="s" r="A12" s="3">
        <v>345</v>
      </c>
      <c t="n" r="B12" s="5">
        <v>704</v>
      </c>
    </row>
    <row r="13" spans="1:2">
      <c t="s" r="A13" s="3">
        <v>346</v>
      </c>
      <c t="n" r="B13" s="7">
        <v>47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47</v>
      </c>
      <c t="s" r="B1" s="2">
        <v>84</v>
      </c>
      <c t="s" r="D1" s="2">
        <v>1</v>
      </c>
    </row>
    <row r="2" spans="1:5">
      <c t="s" r="B2" s="2">
        <v>2</v>
      </c>
      <c t="s" r="C2" s="2">
        <v>85</v>
      </c>
      <c t="s" r="D2" s="2">
        <v>2</v>
      </c>
      <c t="s" r="E2" s="2">
        <v>85</v>
      </c>
    </row>
    <row r="3" spans="1:5">
      <c t="s" r="A3" s="6">
        <v>215</v>
      </c>
    </row>
    <row r="4" spans="1:5">
      <c t="s" r="A4" s="3">
        <v>348</v>
      </c>
      <c t="s" r="B4" s="3">
        <v>45</v>
      </c>
      <c t="s" r="C4" s="3">
        <v>45</v>
      </c>
      <c t="s" r="D4" s="3">
        <v>45</v>
      </c>
      <c t="s" r="E4" s="3">
        <v>45</v>
      </c>
    </row>
    <row r="5" spans="1:5">
      <c t="s" r="A5" s="3">
        <v>337</v>
      </c>
      <c t="n" r="B5" s="5">
        <v>-151</v>
      </c>
      <c t="s" r="C5" s="3">
        <v>45</v>
      </c>
      <c t="n" r="D5" s="5">
        <v>-151</v>
      </c>
      <c t="s" r="E5" s="3">
        <v>45</v>
      </c>
    </row>
    <row r="6" spans="1:5">
      <c t="s" r="A6" s="3">
        <v>348</v>
      </c>
      <c t="n" r="B6" s="5">
        <v>43977</v>
      </c>
      <c t="n" r="C6" s="5">
        <v>39527</v>
      </c>
      <c t="n" r="D6" s="5">
        <v>102115</v>
      </c>
      <c t="n" r="E6" s="5">
        <v>113956</v>
      </c>
    </row>
    <row r="7" spans="1:5">
      <c t="s" r="A7" s="3">
        <v>349</v>
      </c>
      <c t="n" r="B7" s="7">
        <v>-538</v>
      </c>
      <c t="n" r="C7" s="7">
        <v>-5927</v>
      </c>
      <c t="n" r="D7" s="7">
        <v>4213</v>
      </c>
      <c t="n" r="E7" s="7">
        <v>-99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50</v>
      </c>
      <c t="s" r="B1" s="2">
        <v>351</v>
      </c>
    </row>
    <row r="2" spans="1:2">
      <c t="s" r="B2" s="2">
        <v>352</v>
      </c>
    </row>
    <row r="3" spans="1:2">
      <c t="s" r="A3" s="6">
        <v>353</v>
      </c>
    </row>
    <row r="4" spans="1:2">
      <c t="s" r="A4" s="3">
        <v>354</v>
      </c>
      <c t="n" r="B4" s="7">
        <v>2535</v>
      </c>
    </row>
    <row r="5" spans="1:2">
      <c t="s" r="A5" s="3">
        <v>355</v>
      </c>
      <c t="n" r="B5" s="5">
        <v>-380</v>
      </c>
    </row>
    <row r="6" spans="1:2">
      <c t="s" r="A6" s="3">
        <v>356</v>
      </c>
      <c t="n" r="B6" s="7">
        <v>21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84</v>
      </c>
      <c t="s" r="D1" s="2">
        <v>1</v>
      </c>
    </row>
    <row r="2" spans="1:5">
      <c t="s" r="B2" s="2">
        <v>2</v>
      </c>
      <c t="s" r="C2" s="2">
        <v>85</v>
      </c>
      <c t="s" r="D2" s="2">
        <v>2</v>
      </c>
      <c t="s" r="E2" s="2">
        <v>85</v>
      </c>
    </row>
    <row r="3" spans="1:5">
      <c t="s" r="A3" s="6">
        <v>358</v>
      </c>
    </row>
    <row r="4" spans="1:5">
      <c t="s" r="A4" s="3">
        <v>359</v>
      </c>
      <c t="n" r="D4" s="7">
        <v>3000</v>
      </c>
      <c t="s" r="E4" s="3">
        <v>45</v>
      </c>
    </row>
    <row r="5" spans="1:5">
      <c t="s" r="A5" s="3">
        <v>98</v>
      </c>
      <c t="n" r="B5" s="7">
        <v>1262</v>
      </c>
      <c t="s" r="C5" s="3">
        <v>45</v>
      </c>
      <c t="n" r="D5" s="5">
        <v>1262</v>
      </c>
      <c t="s" r="E5" s="3">
        <v>45</v>
      </c>
    </row>
    <row r="6" spans="1:5">
      <c t="s" r="A6" s="3">
        <v>360</v>
      </c>
      <c t="n" r="D6" s="7">
        <v>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3</v>
      </c>
      <c t="s" r="C1" s="2">
        <v>84</v>
      </c>
      <c t="s" r="E1" s="2">
        <v>1</v>
      </c>
    </row>
    <row r="2" spans="1:6">
      <c t="s" r="C2" s="2">
        <v>2</v>
      </c>
      <c t="s" r="D2" s="2">
        <v>85</v>
      </c>
      <c t="s" r="E2" s="2">
        <v>2</v>
      </c>
      <c t="s" r="F2" s="2">
        <v>85</v>
      </c>
    </row>
    <row r="3" spans="1:6">
      <c t="s" r="A3" s="6">
        <v>86</v>
      </c>
    </row>
    <row r="4" spans="1:6">
      <c t="s" r="A4" s="3">
        <v>87</v>
      </c>
      <c t="n" r="C4" s="7">
        <v>37728</v>
      </c>
      <c t="n" r="D4" s="7">
        <v>33804</v>
      </c>
      <c t="n" r="E4" s="7">
        <v>82112</v>
      </c>
      <c t="n" r="F4" s="7">
        <v>81140</v>
      </c>
    </row>
    <row r="5" spans="1:6">
      <c t="s" r="A5" s="3">
        <v>88</v>
      </c>
      <c t="n" r="C5" s="5">
        <v>5781</v>
      </c>
      <c t="n" r="D5" s="5">
        <v>5011</v>
      </c>
      <c t="n" r="E5" s="5">
        <v>19147</v>
      </c>
      <c t="n" r="F5" s="5">
        <v>31175</v>
      </c>
    </row>
    <row r="6" spans="1:6">
      <c t="s" r="A6" s="3">
        <v>89</v>
      </c>
      <c t="n" r="C6" s="5">
        <v>468</v>
      </c>
      <c t="n" r="D6" s="5">
        <v>712</v>
      </c>
      <c t="n" r="E6" s="5">
        <v>856</v>
      </c>
      <c t="n" r="F6" s="5">
        <v>1641</v>
      </c>
    </row>
    <row r="7" spans="1:6">
      <c t="s" r="A7" s="3">
        <v>90</v>
      </c>
      <c t="n" r="C7" s="5">
        <v>43977</v>
      </c>
      <c t="n" r="D7" s="5">
        <v>39527</v>
      </c>
      <c t="n" r="E7" s="5">
        <v>102115</v>
      </c>
      <c t="n" r="F7" s="5">
        <v>113956</v>
      </c>
    </row>
    <row r="8" spans="1:6">
      <c t="s" r="A8" s="3">
        <v>91</v>
      </c>
      <c t="n" r="C8" s="5">
        <v>-25171</v>
      </c>
      <c t="n" r="D8" s="5">
        <v>-26106</v>
      </c>
      <c t="n" r="E8" s="5">
        <v>-58444</v>
      </c>
      <c t="n" r="F8" s="5">
        <v>-84069</v>
      </c>
    </row>
    <row r="9" spans="1:6">
      <c t="s" r="A9" s="3">
        <v>92</v>
      </c>
      <c t="n" r="C9" s="5">
        <v>18806</v>
      </c>
      <c t="n" r="D9" s="5">
        <v>13421</v>
      </c>
      <c t="n" r="E9" s="5">
        <v>43671</v>
      </c>
      <c t="n" r="F9" s="5">
        <v>29887</v>
      </c>
    </row>
    <row r="10" spans="1:6">
      <c t="s" r="A10" s="6">
        <v>93</v>
      </c>
    </row>
    <row r="11" spans="1:6">
      <c t="s" r="A11" s="3">
        <v>94</v>
      </c>
      <c t="s" r="B11" s="3">
        <v>95</v>
      </c>
      <c t="n" r="C11" s="5">
        <v>15934</v>
      </c>
      <c t="n" r="D11" s="5">
        <v>16469</v>
      </c>
      <c t="n" r="E11" s="5">
        <v>31943</v>
      </c>
      <c t="n" r="F11" s="5">
        <v>33108</v>
      </c>
    </row>
    <row r="12" spans="1:6">
      <c t="s" r="A12" s="3">
        <v>96</v>
      </c>
      <c t="n" r="C12" s="5">
        <v>83</v>
      </c>
      <c t="n" r="D12" s="5">
        <v>553</v>
      </c>
      <c t="n" r="E12" s="5">
        <v>210</v>
      </c>
      <c t="n" r="F12" s="5">
        <v>1256</v>
      </c>
    </row>
    <row r="13" spans="1:6">
      <c t="s" r="A13" s="3">
        <v>97</v>
      </c>
      <c t="n" r="C13" s="5">
        <v>1426</v>
      </c>
      <c t="n" r="D13" s="5">
        <v>1286</v>
      </c>
      <c t="n" r="E13" s="5">
        <v>3117</v>
      </c>
      <c t="n" r="F13" s="5">
        <v>2859</v>
      </c>
    </row>
    <row r="14" spans="1:6">
      <c t="s" r="A14" s="3">
        <v>98</v>
      </c>
      <c t="n" r="C14" s="5">
        <v>-1262</v>
      </c>
      <c t="s" r="D14" s="3">
        <v>45</v>
      </c>
      <c t="n" r="E14" s="5">
        <v>-1262</v>
      </c>
      <c t="s" r="F14" s="3">
        <v>45</v>
      </c>
    </row>
    <row r="15" spans="1:6">
      <c t="s" r="A15" s="3">
        <v>99</v>
      </c>
      <c t="s" r="C15" s="3">
        <v>45</v>
      </c>
      <c t="s" r="D15" s="3">
        <v>45</v>
      </c>
      <c t="n" r="E15" s="5">
        <v>222</v>
      </c>
      <c t="s" r="F15" s="3">
        <v>45</v>
      </c>
    </row>
    <row r="16" spans="1:6">
      <c t="s" r="A16" s="3">
        <v>100</v>
      </c>
      <c t="n" r="C16" s="5">
        <v>2625</v>
      </c>
      <c t="n" r="D16" s="5">
        <v>-4887</v>
      </c>
      <c t="n" r="E16" s="5">
        <v>9441</v>
      </c>
      <c t="n" r="F16" s="5">
        <v>-7336</v>
      </c>
    </row>
    <row r="17" spans="1:6">
      <c t="s" r="A17" s="3">
        <v>101</v>
      </c>
      <c t="n" r="C17" s="5">
        <v>104</v>
      </c>
      <c t="n" r="D17" s="5">
        <v>102</v>
      </c>
      <c t="n" r="E17" s="5">
        <v>186</v>
      </c>
      <c t="n" r="F17" s="5">
        <v>201</v>
      </c>
    </row>
    <row r="18" spans="1:6">
      <c t="s" r="A18" s="3">
        <v>102</v>
      </c>
      <c t="n" r="C18" s="5">
        <v>-27</v>
      </c>
      <c t="n" r="D18" s="5">
        <v>-145</v>
      </c>
      <c t="n" r="E18" s="5">
        <v>-162</v>
      </c>
      <c t="n" r="F18" s="5">
        <v>-134</v>
      </c>
    </row>
    <row r="19" spans="1:6">
      <c t="s" r="A19" s="3">
        <v>103</v>
      </c>
      <c t="n" r="C19" s="5">
        <v>2702</v>
      </c>
      <c t="n" r="D19" s="5">
        <v>-4930</v>
      </c>
      <c t="n" r="E19" s="5">
        <v>9465</v>
      </c>
      <c t="n" r="F19" s="5">
        <v>-7269</v>
      </c>
    </row>
    <row r="20" spans="1:6">
      <c t="s" r="A20" s="3">
        <v>104</v>
      </c>
      <c t="n" r="C20" s="5">
        <v>-594</v>
      </c>
      <c t="n" r="D20" s="5">
        <v>204</v>
      </c>
      <c t="n" r="E20" s="5">
        <v>-1690</v>
      </c>
      <c t="n" r="F20" s="5">
        <v>113</v>
      </c>
    </row>
    <row r="21" spans="1:6">
      <c t="s" r="A21" s="3">
        <v>105</v>
      </c>
      <c t="n" r="C21" s="5">
        <v>2108</v>
      </c>
      <c t="n" r="D21" s="5">
        <v>-4726</v>
      </c>
      <c t="n" r="E21" s="5">
        <v>7775</v>
      </c>
      <c t="n" r="F21" s="5">
        <v>-7156</v>
      </c>
    </row>
    <row r="22" spans="1:6">
      <c t="s" r="A22" s="3">
        <v>106</v>
      </c>
      <c t="n" r="C22" s="5">
        <v>1344</v>
      </c>
      <c t="n" r="D22" s="5">
        <v>228</v>
      </c>
      <c t="n" r="E22" s="5">
        <v>2163</v>
      </c>
      <c t="n" r="F22" s="5">
        <v>648</v>
      </c>
    </row>
    <row r="23" spans="1:6">
      <c t="s" r="A23" s="3">
        <v>107</v>
      </c>
      <c t="n" r="C23" s="5">
        <v>3452</v>
      </c>
      <c t="n" r="D23" s="5">
        <v>-4498</v>
      </c>
      <c t="n" r="E23" s="5">
        <v>9938</v>
      </c>
      <c t="n" r="F23" s="5">
        <v>-6508</v>
      </c>
    </row>
    <row r="24" spans="1:6">
      <c t="s" r="A24" s="3">
        <v>108</v>
      </c>
      <c t="n" r="C24" s="5">
        <v>-370</v>
      </c>
      <c t="n" r="D24" s="5">
        <v>-370</v>
      </c>
      <c t="n" r="E24" s="5">
        <v>-740</v>
      </c>
      <c t="n" r="F24" s="5">
        <v>-740</v>
      </c>
    </row>
    <row r="25" spans="1:6">
      <c t="s" r="A25" s="3">
        <v>109</v>
      </c>
      <c t="n" r="C25" s="7">
        <v>3082</v>
      </c>
      <c t="n" r="D25" s="7">
        <v>-4868</v>
      </c>
      <c t="n" r="E25" s="7">
        <v>9198</v>
      </c>
      <c t="n" r="F25" s="7">
        <v>-7248</v>
      </c>
    </row>
    <row r="26" spans="1:6">
      <c t="s" r="A26" s="6">
        <v>110</v>
      </c>
    </row>
    <row r="27" spans="1:6">
      <c t="s" r="A27" s="3">
        <v>111</v>
      </c>
      <c t="n" r="C27" s="8">
        <v>0.14</v>
      </c>
      <c t="n" r="D27" s="8">
        <v>-0.22</v>
      </c>
      <c t="n" r="E27" s="9">
        <v>0.4</v>
      </c>
      <c t="n" r="F27" s="8">
        <v>-0.33</v>
      </c>
    </row>
    <row r="28" spans="1:6">
      <c t="s" r="A28" s="3">
        <v>112</v>
      </c>
      <c t="n" r="C28" s="8">
        <v>0.13</v>
      </c>
      <c t="n" r="D28" s="8">
        <v>-0.22</v>
      </c>
      <c t="n" r="E28" s="8">
        <v>0.39</v>
      </c>
      <c t="n" r="F28" s="8">
        <v>-0.33</v>
      </c>
    </row>
    <row r="29" spans="1:6">
      <c t="s" r="A29" s="6">
        <v>113</v>
      </c>
    </row>
    <row r="30" spans="1:6">
      <c t="s" r="A30" s="3">
        <v>111</v>
      </c>
      <c t="n" r="C30" s="5">
        <v>22795</v>
      </c>
      <c t="n" r="D30" s="5">
        <v>22125</v>
      </c>
      <c t="n" r="E30" s="5">
        <v>22793</v>
      </c>
      <c t="n" r="F30" s="5">
        <v>22116</v>
      </c>
    </row>
    <row r="31" spans="1:6">
      <c t="s" r="A31" s="3">
        <v>112</v>
      </c>
      <c t="n" r="C31" s="5">
        <v>23603</v>
      </c>
      <c t="n" r="D31" s="5">
        <v>22125</v>
      </c>
      <c t="n" r="E31" s="5">
        <v>23644</v>
      </c>
      <c t="n" r="F31" s="5">
        <v>22116</v>
      </c>
    </row>
    <row r="32" spans="1:6">
      <c t="s" r="A32" s="3">
        <v>114</v>
      </c>
      <c t="n" r="C32" s="8">
        <v>0.06</v>
      </c>
      <c t="n" r="D32" s="8">
        <v>0.06</v>
      </c>
      <c t="n" r="E32" s="8">
        <v>0.12</v>
      </c>
      <c t="n" r="F32" s="8">
        <v>0.12</v>
      </c>
    </row>
    <row r="33" spans="1:6">
      <c t="n" r="A33"/>
    </row>
    <row r="34" spans="1:6">
      <c t="s" r="A34" s="3">
        <v>95</v>
      </c>
      <c t="s" r="B34" s="3">
        <v>115</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61</v>
      </c>
      <c t="s" r="B1" s="2">
        <v>84</v>
      </c>
      <c t="s" r="D1" s="2">
        <v>1</v>
      </c>
    </row>
    <row r="2" spans="1:5">
      <c t="s" r="B2" s="2">
        <v>2</v>
      </c>
      <c t="s" r="C2" s="2">
        <v>85</v>
      </c>
      <c t="s" r="D2" s="2">
        <v>2</v>
      </c>
      <c t="s" r="E2" s="2">
        <v>85</v>
      </c>
    </row>
    <row r="3" spans="1:5">
      <c t="s" r="A3" s="6">
        <v>362</v>
      </c>
    </row>
    <row r="4" spans="1:5">
      <c t="s" r="A4" s="3">
        <v>363</v>
      </c>
      <c t="n" r="D4" s="7">
        <v>114697</v>
      </c>
    </row>
    <row r="5" spans="1:5">
      <c t="s" r="A5" s="3">
        <v>108</v>
      </c>
      <c t="n" r="D5" s="5">
        <v>-740</v>
      </c>
    </row>
    <row r="6" spans="1:5">
      <c t="s" r="A6" s="3">
        <v>364</v>
      </c>
      <c t="n" r="D6" s="5">
        <v>-2957</v>
      </c>
    </row>
    <row r="7" spans="1:5">
      <c t="s" r="A7" s="3">
        <v>365</v>
      </c>
      <c t="n" r="D7" s="5">
        <v>-29</v>
      </c>
    </row>
    <row r="8" spans="1:5">
      <c t="s" r="A8" s="3">
        <v>131</v>
      </c>
      <c t="n" r="D8" s="5">
        <v>2337</v>
      </c>
    </row>
    <row r="9" spans="1:5">
      <c t="s" r="A9" s="6">
        <v>366</v>
      </c>
    </row>
    <row r="10" spans="1:5">
      <c t="s" r="A10" s="3">
        <v>367</v>
      </c>
      <c t="n" r="B10" s="7">
        <v>2108</v>
      </c>
      <c t="n" r="C10" s="7">
        <v>-4726</v>
      </c>
      <c t="n" r="D10" s="5">
        <v>7775</v>
      </c>
      <c t="n" r="E10" s="7">
        <v>-7156</v>
      </c>
    </row>
    <row r="11" spans="1:5">
      <c t="s" r="A11" s="3">
        <v>121</v>
      </c>
      <c t="n" r="B11" s="5">
        <v>-850</v>
      </c>
      <c t="n" r="C11" s="5">
        <v>619</v>
      </c>
      <c t="n" r="D11" s="5">
        <v>407</v>
      </c>
      <c t="n" r="E11" s="5">
        <v>563</v>
      </c>
    </row>
    <row r="12" spans="1:5">
      <c t="s" r="A12" s="3">
        <v>368</v>
      </c>
      <c t="n" r="B12" s="5">
        <v>1258</v>
      </c>
      <c t="n" r="C12" s="7">
        <v>-4107</v>
      </c>
      <c t="n" r="D12" s="5">
        <v>8182</v>
      </c>
      <c t="n" r="E12" s="7">
        <v>-6593</v>
      </c>
    </row>
    <row r="13" spans="1:5">
      <c t="s" r="A13" s="3">
        <v>369</v>
      </c>
      <c t="n" r="B13" s="5">
        <v>121490</v>
      </c>
      <c t="n" r="D13" s="5">
        <v>121490</v>
      </c>
    </row>
    <row r="14" spans="1:5">
      <c t="s" r="A14" s="3">
        <v>370</v>
      </c>
    </row>
    <row r="15" spans="1:5">
      <c t="s" r="A15" s="6">
        <v>362</v>
      </c>
    </row>
    <row r="16" spans="1:5">
      <c t="s" r="A16" s="3">
        <v>363</v>
      </c>
      <c t="n" r="D16" s="5">
        <v>123377</v>
      </c>
    </row>
    <row r="17" spans="1:5">
      <c t="s" r="A17" s="3">
        <v>108</v>
      </c>
      <c t="n" r="D17" s="5">
        <v>-740</v>
      </c>
    </row>
    <row r="18" spans="1:5">
      <c t="s" r="A18" s="3">
        <v>364</v>
      </c>
      <c t="n" r="D18" s="5">
        <v>-2957</v>
      </c>
    </row>
    <row r="19" spans="1:5">
      <c t="s" r="A19" s="3">
        <v>365</v>
      </c>
      <c t="n" r="D19" s="5">
        <v>-29</v>
      </c>
    </row>
    <row r="20" spans="1:5">
      <c t="s" r="A20" s="3">
        <v>131</v>
      </c>
      <c t="n" r="D20" s="5">
        <v>2337</v>
      </c>
    </row>
    <row r="21" spans="1:5">
      <c t="s" r="A21" s="6">
        <v>366</v>
      </c>
    </row>
    <row r="22" spans="1:5">
      <c t="s" r="A22" s="3">
        <v>367</v>
      </c>
      <c t="n" r="D22" s="5">
        <v>9938</v>
      </c>
    </row>
    <row r="23" spans="1:5">
      <c t="s" r="A23" s="3">
        <v>121</v>
      </c>
      <c t="n" r="D23" s="5">
        <v>401</v>
      </c>
    </row>
    <row r="24" spans="1:5">
      <c t="s" r="A24" s="3">
        <v>368</v>
      </c>
      <c t="n" r="D24" s="5">
        <v>10339</v>
      </c>
    </row>
    <row r="25" spans="1:5">
      <c t="s" r="A25" s="3">
        <v>369</v>
      </c>
      <c t="n" r="B25" s="5">
        <v>132327</v>
      </c>
      <c t="n" r="D25" s="5">
        <v>132327</v>
      </c>
    </row>
    <row r="26" spans="1:5">
      <c t="s" r="A26" s="3">
        <v>371</v>
      </c>
    </row>
    <row r="27" spans="1:5">
      <c t="s" r="A27" s="6">
        <v>362</v>
      </c>
    </row>
    <row r="28" spans="1:5">
      <c t="s" r="A28" s="3">
        <v>363</v>
      </c>
      <c t="n" r="D28" s="5">
        <v>-8680</v>
      </c>
    </row>
    <row r="29" spans="1:5">
      <c t="s" r="A29" s="3">
        <v>108</v>
      </c>
      <c t="s" r="D29" s="3">
        <v>45</v>
      </c>
    </row>
    <row r="30" spans="1:5">
      <c t="s" r="A30" s="3">
        <v>364</v>
      </c>
      <c t="s" r="D30" s="3">
        <v>45</v>
      </c>
    </row>
    <row r="31" spans="1:5">
      <c t="s" r="A31" s="3">
        <v>365</v>
      </c>
      <c t="s" r="D31" s="3">
        <v>45</v>
      </c>
    </row>
    <row r="32" spans="1:5">
      <c t="s" r="A32" s="3">
        <v>131</v>
      </c>
      <c t="s" r="D32" s="3">
        <v>45</v>
      </c>
    </row>
    <row r="33" spans="1:5">
      <c t="s" r="A33" s="6">
        <v>366</v>
      </c>
    </row>
    <row r="34" spans="1:5">
      <c t="s" r="A34" s="3">
        <v>367</v>
      </c>
      <c t="n" r="D34" s="5">
        <v>-2163</v>
      </c>
    </row>
    <row r="35" spans="1:5">
      <c t="s" r="A35" s="3">
        <v>121</v>
      </c>
      <c t="n" r="D35" s="5">
        <v>6</v>
      </c>
    </row>
    <row r="36" spans="1:5">
      <c t="s" r="A36" s="3">
        <v>368</v>
      </c>
      <c t="n" r="D36" s="5">
        <v>-2157</v>
      </c>
    </row>
    <row r="37" spans="1:5">
      <c t="s" r="A37" s="3">
        <v>369</v>
      </c>
      <c t="n" r="B37" s="7">
        <v>-10837</v>
      </c>
      <c t="n" r="D37" s="7">
        <v>-1083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72</v>
      </c>
      <c t="s" r="B1" s="2">
        <v>84</v>
      </c>
      <c t="s" r="D1" s="2">
        <v>1</v>
      </c>
    </row>
    <row r="2" spans="1:5">
      <c t="s" r="B2" s="2">
        <v>2</v>
      </c>
      <c t="s" r="C2" s="2">
        <v>85</v>
      </c>
      <c t="s" r="D2" s="2">
        <v>2</v>
      </c>
      <c t="s" r="E2" s="2">
        <v>85</v>
      </c>
    </row>
    <row r="3" spans="1:5">
      <c t="s" r="A3" s="6">
        <v>178</v>
      </c>
    </row>
    <row r="4" spans="1:5">
      <c t="s" r="A4" s="3">
        <v>349</v>
      </c>
      <c t="n" r="B4" s="7">
        <v>-1155</v>
      </c>
      <c t="n" r="C4" s="7">
        <v>39</v>
      </c>
      <c t="n" r="D4" s="7">
        <v>-1726</v>
      </c>
      <c t="n" r="E4" s="7">
        <v>64</v>
      </c>
    </row>
    <row r="5" spans="1:5">
      <c t="s" r="A5" s="3">
        <v>373</v>
      </c>
      <c t="n" r="B5" s="7">
        <v>-627</v>
      </c>
      <c t="n" r="C5" s="7">
        <v>529</v>
      </c>
      <c t="n" r="D5" s="7">
        <v>-998</v>
      </c>
      <c t="n" r="E5" s="7">
        <v>8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74</v>
      </c>
      <c t="s" r="B1" s="2">
        <v>2</v>
      </c>
      <c t="s" r="C1" s="2">
        <v>24</v>
      </c>
    </row>
    <row r="2" spans="1:3">
      <c t="s" r="A2" s="6">
        <v>224</v>
      </c>
    </row>
    <row r="3" spans="1:3">
      <c t="s" r="A3" s="3">
        <v>40</v>
      </c>
      <c t="n" r="B3" s="7">
        <v>1535</v>
      </c>
      <c t="n" r="C3" s="7">
        <v>1915</v>
      </c>
    </row>
    <row r="4" spans="1:3">
      <c t="s" r="A4" s="3">
        <v>375</v>
      </c>
      <c t="n" r="B4" s="5">
        <v>1535</v>
      </c>
      <c t="n" r="C4" s="5">
        <v>1915</v>
      </c>
    </row>
    <row r="5" spans="1:3">
      <c t="s" r="A5" s="3">
        <v>376</v>
      </c>
    </row>
    <row r="6" spans="1:3">
      <c t="s" r="A6" s="6">
        <v>224</v>
      </c>
    </row>
    <row r="7" spans="1:3">
      <c t="s" r="A7" s="3">
        <v>40</v>
      </c>
      <c t="n" r="B7" s="5">
        <v>13</v>
      </c>
      <c t="n" r="C7" s="5">
        <v>48</v>
      </c>
    </row>
    <row r="8" spans="1:3">
      <c t="s" r="A8" s="3">
        <v>377</v>
      </c>
    </row>
    <row r="9" spans="1:3">
      <c t="s" r="A9" s="6">
        <v>224</v>
      </c>
    </row>
    <row r="10" spans="1:3">
      <c t="s" r="A10" s="3">
        <v>40</v>
      </c>
      <c t="n" r="B10" s="5">
        <v>4</v>
      </c>
      <c t="n" r="C10" s="5">
        <v>25</v>
      </c>
    </row>
    <row r="11" spans="1:3">
      <c t="s" r="A11" s="3">
        <v>378</v>
      </c>
    </row>
    <row r="12" spans="1:3">
      <c t="s" r="A12" s="6">
        <v>224</v>
      </c>
    </row>
    <row r="13" spans="1:3">
      <c t="s" r="A13" s="3">
        <v>40</v>
      </c>
      <c t="n" r="B13" s="5">
        <v>638</v>
      </c>
      <c t="n" r="C13" s="5">
        <v>844</v>
      </c>
    </row>
    <row r="14" spans="1:3">
      <c t="s" r="A14" s="3">
        <v>379</v>
      </c>
    </row>
    <row r="15" spans="1:3">
      <c t="s" r="A15" s="6">
        <v>224</v>
      </c>
    </row>
    <row r="16" spans="1:3">
      <c t="s" r="A16" s="3">
        <v>40</v>
      </c>
      <c t="n" r="B16" s="5">
        <v>408</v>
      </c>
      <c t="n" r="C16" s="5">
        <v>479</v>
      </c>
    </row>
    <row r="17" spans="1:3">
      <c t="s" r="A17" s="3">
        <v>380</v>
      </c>
    </row>
    <row r="18" spans="1:3">
      <c t="s" r="A18" s="6">
        <v>224</v>
      </c>
    </row>
    <row r="19" spans="1:3">
      <c t="s" r="A19" s="3">
        <v>40</v>
      </c>
      <c t="n" r="B19" s="5">
        <v>23</v>
      </c>
      <c t="n" r="C19" s="5">
        <v>51</v>
      </c>
    </row>
    <row r="20" spans="1:3">
      <c t="s" r="A20" s="3">
        <v>381</v>
      </c>
    </row>
    <row r="21" spans="1:3">
      <c t="s" r="A21" s="6">
        <v>224</v>
      </c>
    </row>
    <row r="22" spans="1:3">
      <c t="s" r="A22" s="3">
        <v>40</v>
      </c>
      <c t="n" r="B22" s="5">
        <v>449</v>
      </c>
      <c t="n" r="C22" s="5">
        <v>468</v>
      </c>
    </row>
    <row r="23" spans="1:3">
      <c t="s" r="A23" s="3">
        <v>382</v>
      </c>
    </row>
    <row r="24" spans="1:3">
      <c t="s" r="A24" s="6">
        <v>224</v>
      </c>
    </row>
    <row r="25" spans="1:3">
      <c t="s" r="A25" s="3">
        <v>375</v>
      </c>
      <c t="n" r="B25" s="5">
        <v>615</v>
      </c>
      <c t="n" r="C25" s="5">
        <v>267</v>
      </c>
    </row>
    <row r="26" spans="1:3">
      <c t="s" r="A26" s="3">
        <v>383</v>
      </c>
    </row>
    <row r="27" spans="1:3">
      <c t="s" r="A27" s="6">
        <v>224</v>
      </c>
    </row>
    <row r="28" spans="1:3">
      <c t="s" r="A28" s="3">
        <v>375</v>
      </c>
      <c t="n" r="B28" s="5">
        <v>1425</v>
      </c>
      <c t="n" r="C28" s="5">
        <v>427</v>
      </c>
    </row>
    <row r="29" spans="1:3">
      <c t="s" r="A29" s="3">
        <v>371</v>
      </c>
    </row>
    <row r="30" spans="1:3">
      <c t="s" r="A30" s="6">
        <v>224</v>
      </c>
    </row>
    <row r="31" spans="1:3">
      <c t="s" r="A31" s="3">
        <v>375</v>
      </c>
      <c t="n" r="B31" s="7">
        <v>-505</v>
      </c>
      <c t="n" r="C31" s="7">
        <v>12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3"/>
    <col customWidth="1" max="7" min="7" width="13"/>
    <col customWidth="1" max="8" min="8" width="80"/>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t="s" r="A1" s="1">
        <v>384</v>
      </c>
      <c t="s" r="B1" s="2">
        <v>385</v>
      </c>
      <c t="s" r="C1" s="2">
        <v>386</v>
      </c>
      <c t="s" r="D1" s="2">
        <v>387</v>
      </c>
      <c t="s" r="E1" s="2">
        <v>388</v>
      </c>
      <c t="s" r="F1" s="2">
        <v>389</v>
      </c>
      <c t="s" r="G1" s="2">
        <v>390</v>
      </c>
      <c t="s" r="H1" s="2">
        <v>391</v>
      </c>
      <c t="s" r="I1" s="2">
        <v>392</v>
      </c>
      <c t="s" r="J1" s="2">
        <v>2</v>
      </c>
      <c t="s" r="K1" s="2">
        <v>85</v>
      </c>
      <c t="s" r="L1" s="2">
        <v>241</v>
      </c>
      <c t="s" r="M1" s="2">
        <v>2</v>
      </c>
      <c t="s" r="N1" s="2">
        <v>85</v>
      </c>
      <c t="s" r="O1" s="2">
        <v>393</v>
      </c>
    </row>
    <row r="2" spans="1:15">
      <c t="s" r="A2" s="6">
        <v>394</v>
      </c>
    </row>
    <row r="3" spans="1:15">
      <c t="s" r="A3" s="3">
        <v>395</v>
      </c>
      <c t="n" r="M3" s="7">
        <v>740</v>
      </c>
    </row>
    <row r="4" spans="1:15">
      <c t="s" r="A4" s="3">
        <v>114</v>
      </c>
      <c t="n" r="J4" s="8">
        <v>0.06</v>
      </c>
      <c t="n" r="K4" s="8">
        <v>0.06</v>
      </c>
      <c t="n" r="M4" s="8">
        <v>0.12</v>
      </c>
      <c t="n" r="N4" s="8">
        <v>0.12</v>
      </c>
    </row>
    <row r="5" spans="1:15">
      <c t="s" r="A5" s="3">
        <v>396</v>
      </c>
      <c t="n" r="J5" s="19">
        <v>6.9</v>
      </c>
      <c t="n" r="M5" s="19">
        <v>6.9</v>
      </c>
    </row>
    <row r="6" spans="1:15">
      <c t="s" r="A6" s="3">
        <v>397</v>
      </c>
      <c t="n" r="J6" s="7">
        <v>-627</v>
      </c>
      <c t="n" r="K6" s="7">
        <v>529</v>
      </c>
      <c t="n" r="M6" s="7">
        <v>-998</v>
      </c>
      <c t="n" r="N6" s="7">
        <v>842</v>
      </c>
    </row>
    <row r="7" spans="1:15">
      <c t="s" r="A7" s="3">
        <v>398</v>
      </c>
    </row>
    <row r="8" spans="1:15">
      <c t="s" r="A8" s="6">
        <v>394</v>
      </c>
    </row>
    <row r="9" spans="1:15">
      <c t="s" r="A9" s="3">
        <v>399</v>
      </c>
      <c t="n" r="B9" s="20">
        <v>0.1594</v>
      </c>
      <c t="n" r="G9" s="20">
        <v>0.1594</v>
      </c>
    </row>
    <row r="10" spans="1:15">
      <c t="s" r="A10" s="3">
        <v>395</v>
      </c>
      <c t="n" r="M10" s="5">
        <v>700</v>
      </c>
      <c t="n" r="N10" s="5">
        <v>700</v>
      </c>
    </row>
    <row r="11" spans="1:15">
      <c t="s" r="A11" s="3">
        <v>400</v>
      </c>
    </row>
    <row r="12" spans="1:15">
      <c t="s" r="A12" s="6">
        <v>394</v>
      </c>
    </row>
    <row r="13" spans="1:15">
      <c t="s" r="A13" s="3">
        <v>401</v>
      </c>
      <c t="n" r="E13" s="20">
        <v>0.1594</v>
      </c>
    </row>
    <row r="14" spans="1:15">
      <c t="s" r="A14" s="3">
        <v>402</v>
      </c>
      <c t="s" r="E14" s="3">
        <v>403</v>
      </c>
    </row>
    <row r="15" spans="1:15">
      <c t="s" r="A15" s="3">
        <v>404</v>
      </c>
      <c t="s" r="E15" s="3">
        <v>405</v>
      </c>
    </row>
    <row r="16" spans="1:15">
      <c t="s" r="A16" s="3">
        <v>406</v>
      </c>
    </row>
    <row r="17" spans="1:15">
      <c t="s" r="A17" s="6">
        <v>394</v>
      </c>
    </row>
    <row r="18" spans="1:15">
      <c t="s" r="A18" s="3">
        <v>407</v>
      </c>
      <c t="n" r="C18" s="7">
        <v>1500</v>
      </c>
      <c t="n" r="F18" s="7">
        <v>1500</v>
      </c>
      <c t="n" r="M18" s="7">
        <v>3000</v>
      </c>
      <c t="n" r="N18" s="7">
        <v>3000</v>
      </c>
    </row>
    <row r="19" spans="1:15">
      <c t="s" r="A19" s="3">
        <v>408</v>
      </c>
    </row>
    <row r="20" spans="1:15">
      <c t="s" r="A20" s="6">
        <v>394</v>
      </c>
    </row>
    <row r="21" spans="1:15">
      <c t="s" r="A21" s="3">
        <v>409</v>
      </c>
      <c t="n" r="C21" s="8">
        <v>0.06</v>
      </c>
      <c t="n" r="F21" s="8">
        <v>0.06</v>
      </c>
      <c t="n" r="I21" s="8">
        <v>0.06</v>
      </c>
      <c t="n" r="L21" s="8">
        <v>0.06</v>
      </c>
    </row>
    <row r="22" spans="1:15">
      <c t="s" r="A22" s="3">
        <v>410</v>
      </c>
    </row>
    <row r="23" spans="1:15">
      <c t="s" r="A23" s="6">
        <v>394</v>
      </c>
    </row>
    <row r="24" spans="1:15">
      <c t="s" r="A24" s="3">
        <v>402</v>
      </c>
      <c t="s" r="D24" s="3">
        <v>411</v>
      </c>
    </row>
    <row r="25" spans="1:15">
      <c t="s" r="A25" s="3">
        <v>404</v>
      </c>
      <c t="s" r="D25" s="3">
        <v>412</v>
      </c>
    </row>
    <row r="26" spans="1:15">
      <c t="s" r="A26" s="3">
        <v>114</v>
      </c>
      <c t="n" r="D26" s="8">
        <v>0.06</v>
      </c>
    </row>
    <row r="27" spans="1:15">
      <c t="s" r="A27" s="3">
        <v>413</v>
      </c>
    </row>
    <row r="28" spans="1:15">
      <c t="s" r="A28" s="6">
        <v>394</v>
      </c>
    </row>
    <row r="29" spans="1:15">
      <c t="s" r="A29" s="3">
        <v>409</v>
      </c>
      <c t="n" r="C29" s="8">
        <v>0.06</v>
      </c>
      <c t="n" r="F29" s="8">
        <v>0.06</v>
      </c>
      <c t="n" r="I29" s="8">
        <v>0.06</v>
      </c>
      <c t="n" r="L29" s="8">
        <v>0.06</v>
      </c>
    </row>
    <row r="30" spans="1:15">
      <c t="s" r="A30" s="3">
        <v>414</v>
      </c>
      <c t="n" r="O30" s="5">
        <v>7</v>
      </c>
    </row>
    <row r="31" spans="1:15">
      <c t="s" r="A31" s="3">
        <v>415</v>
      </c>
    </row>
    <row r="32" spans="1:15">
      <c t="s" r="A32" s="6">
        <v>394</v>
      </c>
    </row>
    <row r="33" spans="1:15">
      <c t="s" r="A33" s="3">
        <v>402</v>
      </c>
      <c t="s" r="D33" s="3">
        <v>411</v>
      </c>
    </row>
    <row r="34" spans="1:15">
      <c t="s" r="A34" s="3">
        <v>404</v>
      </c>
      <c t="s" r="D34" s="3">
        <v>412</v>
      </c>
    </row>
    <row r="35" spans="1:15">
      <c t="s" r="A35" s="3">
        <v>114</v>
      </c>
      <c t="n" r="D35" s="8">
        <v>0.06</v>
      </c>
    </row>
    <row r="36" spans="1:15">
      <c t="s" r="A36" s="3">
        <v>416</v>
      </c>
    </row>
    <row r="37" spans="1:15">
      <c t="s" r="A37" s="6">
        <v>394</v>
      </c>
    </row>
    <row r="38" spans="1:15">
      <c t="s" r="A38" s="3">
        <v>417</v>
      </c>
      <c t="n" r="H38" s="7">
        <v>200</v>
      </c>
    </row>
    <row r="39" spans="1:15">
      <c t="s" r="A39" s="3">
        <v>397</v>
      </c>
      <c t="n" r="H39" s="7">
        <v>500</v>
      </c>
    </row>
    <row r="40" spans="1:15">
      <c t="s" r="A40" s="3">
        <v>418</v>
      </c>
      <c t="s" r="H40" s="3">
        <v>419</v>
      </c>
    </row>
    <row r="41" spans="1:15">
      <c t="s" r="A41" s="3">
        <v>420</v>
      </c>
      <c t="n" r="H41" s="7">
        <v>500</v>
      </c>
    </row>
    <row r="42" spans="1:15">
      <c t="s" r="A42" s="3">
        <v>421</v>
      </c>
      <c t="s" r="H42" s="3">
        <v>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23</v>
      </c>
      <c t="s" r="B1" s="2">
        <v>84</v>
      </c>
      <c t="s" r="D1" s="2">
        <v>1</v>
      </c>
    </row>
    <row r="2" spans="1:5">
      <c t="s" r="B2" s="2">
        <v>2</v>
      </c>
      <c t="s" r="C2" s="2">
        <v>85</v>
      </c>
      <c t="s" r="D2" s="2">
        <v>2</v>
      </c>
      <c t="s" r="E2" s="2">
        <v>85</v>
      </c>
    </row>
    <row r="3" spans="1:5">
      <c t="s" r="A3" s="6">
        <v>181</v>
      </c>
    </row>
    <row r="4" spans="1:5">
      <c t="s" r="A4" s="3">
        <v>424</v>
      </c>
      <c t="n" r="B4" s="5">
        <v>22795</v>
      </c>
      <c t="n" r="C4" s="5">
        <v>22125</v>
      </c>
      <c t="n" r="D4" s="5">
        <v>22793</v>
      </c>
      <c t="n" r="E4" s="5">
        <v>22116</v>
      </c>
    </row>
    <row r="5" spans="1:5">
      <c t="s" r="A5" s="6">
        <v>425</v>
      </c>
    </row>
    <row r="6" spans="1:5">
      <c t="s" r="A6" s="3">
        <v>426</v>
      </c>
      <c t="n" r="B6" s="5">
        <v>17</v>
      </c>
      <c t="s" r="C6" s="3">
        <v>45</v>
      </c>
      <c t="n" r="D6" s="5">
        <v>29</v>
      </c>
      <c t="s" r="E6" s="3">
        <v>45</v>
      </c>
    </row>
    <row r="7" spans="1:5">
      <c t="s" r="A7" s="3">
        <v>427</v>
      </c>
      <c t="n" r="B7" s="5">
        <v>791</v>
      </c>
      <c t="s" r="C7" s="3">
        <v>45</v>
      </c>
      <c t="n" r="D7" s="5">
        <v>822</v>
      </c>
      <c t="s" r="E7" s="3">
        <v>45</v>
      </c>
    </row>
    <row r="8" spans="1:5">
      <c t="s" r="A8" s="3">
        <v>428</v>
      </c>
      <c t="n" r="B8" s="5">
        <v>23603</v>
      </c>
      <c t="n" r="C8" s="5">
        <v>22125</v>
      </c>
      <c t="n" r="D8" s="5">
        <v>23644</v>
      </c>
      <c t="n" r="E8" s="5">
        <v>221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84</v>
      </c>
      <c t="s" r="D1" s="2">
        <v>1</v>
      </c>
    </row>
    <row r="2" spans="1:5">
      <c t="s" r="B2" s="2">
        <v>2</v>
      </c>
      <c t="s" r="C2" s="2">
        <v>85</v>
      </c>
      <c t="s" r="D2" s="2">
        <v>2</v>
      </c>
      <c t="s" r="E2" s="2">
        <v>85</v>
      </c>
    </row>
    <row r="3" spans="1:5">
      <c t="s" r="A3" s="6">
        <v>229</v>
      </c>
    </row>
    <row r="4" spans="1:5">
      <c t="s" r="A4" s="3">
        <v>430</v>
      </c>
      <c t="s" r="B4" s="3">
        <v>45</v>
      </c>
      <c t="n" r="C4" s="5">
        <v>2875</v>
      </c>
      <c t="s" r="D4" s="3">
        <v>45</v>
      </c>
      <c t="n" r="E4" s="5">
        <v>2875</v>
      </c>
    </row>
    <row r="5" spans="1:5">
      <c t="s" r="A5" s="3">
        <v>431</v>
      </c>
    </row>
    <row r="6" spans="1:5">
      <c t="s" r="A6" s="6">
        <v>229</v>
      </c>
    </row>
    <row r="7" spans="1:5">
      <c t="s" r="A7" s="3">
        <v>430</v>
      </c>
      <c t="s" r="B7" s="3">
        <v>45</v>
      </c>
      <c t="n" r="C7" s="5">
        <v>423</v>
      </c>
      <c t="s" r="D7" s="3">
        <v>45</v>
      </c>
      <c t="n" r="E7" s="5">
        <v>423</v>
      </c>
    </row>
    <row r="8" spans="1:5">
      <c t="s" r="A8" s="3">
        <v>432</v>
      </c>
    </row>
    <row r="9" spans="1:5">
      <c t="s" r="A9" s="6">
        <v>229</v>
      </c>
    </row>
    <row r="10" spans="1:5">
      <c t="s" r="A10" s="3">
        <v>430</v>
      </c>
      <c t="s" r="B10" s="3">
        <v>45</v>
      </c>
      <c t="n" r="C10" s="5">
        <v>2452</v>
      </c>
      <c t="s" r="D10" s="3">
        <v>45</v>
      </c>
      <c t="n" r="E10" s="5">
        <v>245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433</v>
      </c>
      <c t="s" r="B1" s="2">
        <v>84</v>
      </c>
      <c t="s" r="D1" s="2">
        <v>1</v>
      </c>
    </row>
    <row r="2" spans="1:5">
      <c t="s" r="B2" s="2">
        <v>2</v>
      </c>
      <c t="s" r="C2" s="2">
        <v>85</v>
      </c>
      <c t="s" r="D2" s="2">
        <v>2</v>
      </c>
      <c t="s" r="E2" s="2">
        <v>85</v>
      </c>
    </row>
    <row r="3" spans="1:5">
      <c t="s" r="A3" s="6">
        <v>232</v>
      </c>
    </row>
    <row r="4" spans="1:5">
      <c t="s" r="A4" s="3">
        <v>434</v>
      </c>
      <c t="n" r="B4" s="7">
        <v>502</v>
      </c>
      <c t="n" r="C4" s="7">
        <v>486</v>
      </c>
      <c t="n" r="D4" s="7">
        <v>935</v>
      </c>
      <c t="n" r="E4" s="7">
        <v>1106</v>
      </c>
    </row>
    <row r="5" spans="1:5">
      <c t="s" r="A5" s="3">
        <v>435</v>
      </c>
      <c t="n" r="B5" s="7">
        <v>155</v>
      </c>
      <c t="n" r="C5" s="7">
        <v>121</v>
      </c>
      <c t="n" r="D5" s="7">
        <v>274</v>
      </c>
      <c t="n" r="E5" s="7">
        <v>2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436</v>
      </c>
      <c t="s" r="B1" s="2">
        <v>84</v>
      </c>
      <c t="s" r="D1" s="2">
        <v>1</v>
      </c>
    </row>
    <row r="2" spans="1:5">
      <c t="s" r="B2" s="2">
        <v>2</v>
      </c>
      <c t="s" r="C2" s="2">
        <v>85</v>
      </c>
      <c t="s" r="D2" s="2">
        <v>2</v>
      </c>
      <c t="s" r="E2" s="2">
        <v>85</v>
      </c>
    </row>
    <row r="3" spans="1:5">
      <c t="s" r="A3" s="6">
        <v>437</v>
      </c>
    </row>
    <row r="4" spans="1:5">
      <c t="s" r="A4" s="3">
        <v>438</v>
      </c>
      <c t="n" r="B4" s="7">
        <v>43977</v>
      </c>
      <c t="n" r="C4" s="7">
        <v>39527</v>
      </c>
      <c t="n" r="D4" s="7">
        <v>102115</v>
      </c>
      <c t="n" r="E4" s="7">
        <v>113956</v>
      </c>
    </row>
    <row r="5" spans="1:5">
      <c t="s" r="A5" s="3">
        <v>100</v>
      </c>
      <c t="n" r="B5" s="5">
        <v>2625</v>
      </c>
      <c t="n" r="C5" s="5">
        <v>-4887</v>
      </c>
      <c t="n" r="D5" s="5">
        <v>9441</v>
      </c>
      <c t="n" r="E5" s="5">
        <v>-7336</v>
      </c>
    </row>
    <row r="6" spans="1:5">
      <c t="s" r="A6" s="3">
        <v>96</v>
      </c>
      <c t="n" r="B6" s="5">
        <v>83</v>
      </c>
      <c t="n" r="C6" s="5">
        <v>553</v>
      </c>
      <c t="n" r="D6" s="5">
        <v>210</v>
      </c>
      <c t="n" r="E6" s="5">
        <v>1256</v>
      </c>
    </row>
    <row r="7" spans="1:5">
      <c t="s" r="A7" s="3">
        <v>97</v>
      </c>
      <c t="n" r="B7" s="5">
        <v>1426</v>
      </c>
      <c t="n" r="C7" s="5">
        <v>1286</v>
      </c>
      <c t="n" r="D7" s="5">
        <v>3117</v>
      </c>
      <c t="n" r="E7" s="5">
        <v>2859</v>
      </c>
    </row>
    <row r="8" spans="1:5">
      <c t="s" r="A8" s="3">
        <v>99</v>
      </c>
      <c t="s" r="B8" s="3">
        <v>45</v>
      </c>
      <c t="s" r="C8" s="3">
        <v>45</v>
      </c>
      <c t="n" r="D8" s="5">
        <v>222</v>
      </c>
      <c t="s" r="E8" s="3">
        <v>45</v>
      </c>
    </row>
    <row r="9" spans="1:5">
      <c t="s" r="A9" s="3">
        <v>98</v>
      </c>
      <c t="n" r="B9" s="5">
        <v>1262</v>
      </c>
      <c t="s" r="C9" s="3">
        <v>45</v>
      </c>
      <c t="n" r="D9" s="5">
        <v>1262</v>
      </c>
      <c t="s" r="E9" s="3">
        <v>45</v>
      </c>
    </row>
    <row r="10" spans="1:5">
      <c t="s" r="A10" s="3">
        <v>439</v>
      </c>
    </row>
    <row r="11" spans="1:5">
      <c t="s" r="A11" s="6">
        <v>437</v>
      </c>
    </row>
    <row r="12" spans="1:5">
      <c t="s" r="A12" s="3">
        <v>438</v>
      </c>
      <c t="n" r="B12" s="5">
        <v>43977</v>
      </c>
      <c t="n" r="C12" s="5">
        <v>39527</v>
      </c>
      <c t="n" r="D12" s="5">
        <v>102115</v>
      </c>
      <c t="n" r="E12" s="5">
        <v>113956</v>
      </c>
    </row>
    <row r="13" spans="1:5">
      <c t="s" r="A13" s="3">
        <v>100</v>
      </c>
      <c t="n" r="B13" s="5">
        <v>5859</v>
      </c>
      <c t="n" r="C13" s="5">
        <v>-505</v>
      </c>
      <c t="n" r="D13" s="5">
        <v>17374</v>
      </c>
      <c t="n" r="E13" s="5">
        <v>2267</v>
      </c>
    </row>
    <row r="14" spans="1:5">
      <c t="s" r="A14" s="3">
        <v>96</v>
      </c>
      <c t="s" r="B14" s="3">
        <v>45</v>
      </c>
      <c t="s" r="C14" s="3">
        <v>45</v>
      </c>
      <c t="s" r="D14" s="3">
        <v>45</v>
      </c>
      <c t="s" r="E14" s="3">
        <v>45</v>
      </c>
    </row>
    <row r="15" spans="1:5">
      <c t="s" r="A15" s="3">
        <v>97</v>
      </c>
      <c t="s" r="B15" s="3">
        <v>45</v>
      </c>
      <c t="s" r="C15" s="3">
        <v>45</v>
      </c>
      <c t="s" r="D15" s="3">
        <v>45</v>
      </c>
      <c t="s" r="E15" s="3">
        <v>45</v>
      </c>
    </row>
    <row r="16" spans="1:5">
      <c t="s" r="A16" s="3">
        <v>99</v>
      </c>
      <c t="s" r="D16" s="3">
        <v>45</v>
      </c>
    </row>
    <row r="17" spans="1:5">
      <c t="s" r="A17" s="3">
        <v>98</v>
      </c>
      <c t="s" r="B17" s="3">
        <v>45</v>
      </c>
      <c t="s" r="D17" s="3">
        <v>45</v>
      </c>
    </row>
    <row r="18" spans="1:5">
      <c t="s" r="A18" s="3">
        <v>262</v>
      </c>
    </row>
    <row r="19" spans="1:5">
      <c t="s" r="A19" s="6">
        <v>437</v>
      </c>
    </row>
    <row r="20" spans="1:5">
      <c t="s" r="A20" s="3">
        <v>438</v>
      </c>
      <c t="s" r="B20" s="3">
        <v>45</v>
      </c>
      <c t="s" r="C20" s="3">
        <v>45</v>
      </c>
      <c t="s" r="D20" s="3">
        <v>45</v>
      </c>
      <c t="s" r="E20" s="3">
        <v>45</v>
      </c>
    </row>
    <row r="21" spans="1:5">
      <c t="s" r="A21" s="3">
        <v>100</v>
      </c>
      <c t="n" r="B21" s="5">
        <v>-1788</v>
      </c>
      <c t="n" r="C21" s="5">
        <v>-1409</v>
      </c>
      <c t="n" r="D21" s="5">
        <v>-3615</v>
      </c>
      <c t="n" r="E21" s="5">
        <v>-3209</v>
      </c>
    </row>
    <row r="22" spans="1:5">
      <c t="s" r="A22" s="3">
        <v>96</v>
      </c>
      <c t="s" r="B22" s="3">
        <v>45</v>
      </c>
      <c t="s" r="C22" s="3">
        <v>45</v>
      </c>
      <c t="s" r="D22" s="3">
        <v>45</v>
      </c>
      <c t="n" r="E22" s="5">
        <v>52</v>
      </c>
    </row>
    <row r="23" spans="1:5">
      <c t="s" r="A23" s="3">
        <v>97</v>
      </c>
      <c t="n" r="B23" s="5">
        <v>1426</v>
      </c>
      <c t="n" r="C23" s="5">
        <v>1286</v>
      </c>
      <c t="n" r="D23" s="5">
        <v>3117</v>
      </c>
      <c t="n" r="E23" s="5">
        <v>2859</v>
      </c>
    </row>
    <row r="24" spans="1:5">
      <c t="s" r="A24" s="3">
        <v>99</v>
      </c>
      <c t="s" r="D24" s="3">
        <v>45</v>
      </c>
    </row>
    <row r="25" spans="1:5">
      <c t="s" r="A25" s="3">
        <v>98</v>
      </c>
      <c t="s" r="B25" s="3">
        <v>45</v>
      </c>
      <c t="s" r="D25" s="3">
        <v>45</v>
      </c>
    </row>
    <row r="26" spans="1:5">
      <c t="s" r="A26" s="3">
        <v>440</v>
      </c>
    </row>
    <row r="27" spans="1:5">
      <c t="s" r="A27" s="6">
        <v>437</v>
      </c>
    </row>
    <row r="28" spans="1:5">
      <c t="s" r="A28" s="3">
        <v>438</v>
      </c>
      <c t="s" r="B28" s="3">
        <v>45</v>
      </c>
      <c t="s" r="C28" s="3">
        <v>45</v>
      </c>
      <c t="s" r="D28" s="3">
        <v>45</v>
      </c>
      <c t="s" r="E28" s="3">
        <v>45</v>
      </c>
    </row>
    <row r="29" spans="1:5">
      <c t="s" r="A29" s="3">
        <v>100</v>
      </c>
      <c t="n" r="B29" s="5">
        <v>838</v>
      </c>
      <c t="n" r="C29" s="5">
        <v>-790</v>
      </c>
      <c t="n" r="D29" s="5">
        <v>369</v>
      </c>
      <c t="n" r="E29" s="5">
        <v>-1694</v>
      </c>
    </row>
    <row r="30" spans="1:5">
      <c t="s" r="A30" s="3">
        <v>96</v>
      </c>
      <c t="n" r="B30" s="5">
        <v>83</v>
      </c>
      <c t="n" r="C30" s="5">
        <v>553</v>
      </c>
      <c t="n" r="D30" s="5">
        <v>210</v>
      </c>
      <c t="n" r="E30" s="5">
        <v>1204</v>
      </c>
    </row>
    <row r="31" spans="1:5">
      <c t="s" r="A31" s="3">
        <v>97</v>
      </c>
      <c t="s" r="B31" s="3">
        <v>45</v>
      </c>
      <c t="s" r="C31" s="3">
        <v>45</v>
      </c>
      <c t="s" r="D31" s="3">
        <v>45</v>
      </c>
      <c t="s" r="E31" s="3">
        <v>45</v>
      </c>
    </row>
    <row r="32" spans="1:5">
      <c t="s" r="A32" s="3">
        <v>99</v>
      </c>
      <c t="n" r="D32" s="5">
        <v>222</v>
      </c>
    </row>
    <row r="33" spans="1:5">
      <c t="s" r="A33" s="3">
        <v>98</v>
      </c>
      <c t="n" r="B33" s="5">
        <v>1262</v>
      </c>
      <c t="n" r="D33" s="5">
        <v>1262</v>
      </c>
    </row>
    <row r="34" spans="1:5">
      <c t="s" r="A34" s="3">
        <v>441</v>
      </c>
    </row>
    <row r="35" spans="1:5">
      <c t="s" r="A35" s="6">
        <v>437</v>
      </c>
    </row>
    <row r="36" spans="1:5">
      <c t="s" r="A36" s="3">
        <v>438</v>
      </c>
      <c t="s" r="B36" s="3">
        <v>45</v>
      </c>
      <c t="s" r="C36" s="3">
        <v>45</v>
      </c>
      <c t="s" r="D36" s="3">
        <v>45</v>
      </c>
      <c t="s" r="E36" s="3">
        <v>45</v>
      </c>
    </row>
    <row r="37" spans="1:5">
      <c t="s" r="A37" s="3">
        <v>100</v>
      </c>
      <c t="n" r="B37" s="5">
        <v>-2284</v>
      </c>
      <c t="n" r="C37" s="5">
        <v>-2183</v>
      </c>
      <c t="n" r="D37" s="5">
        <v>-4687</v>
      </c>
      <c t="n" r="E37" s="5">
        <v>-4700</v>
      </c>
    </row>
    <row r="38" spans="1:5">
      <c t="s" r="A38" s="3">
        <v>96</v>
      </c>
      <c t="s" r="B38" s="3">
        <v>45</v>
      </c>
      <c t="s" r="C38" s="3">
        <v>45</v>
      </c>
      <c t="s" r="D38" s="3">
        <v>45</v>
      </c>
      <c t="s" r="E38" s="3">
        <v>45</v>
      </c>
    </row>
    <row r="39" spans="1:5">
      <c t="s" r="A39" s="3">
        <v>97</v>
      </c>
      <c t="s" r="B39" s="3">
        <v>45</v>
      </c>
      <c t="s" r="C39" s="3">
        <v>45</v>
      </c>
      <c t="s" r="D39" s="3">
        <v>45</v>
      </c>
      <c t="s" r="E39" s="3">
        <v>45</v>
      </c>
    </row>
    <row r="40" spans="1:5">
      <c t="s" r="A40" s="3">
        <v>99</v>
      </c>
      <c t="s" r="D40" s="3">
        <v>45</v>
      </c>
    </row>
    <row r="41" spans="1:5">
      <c t="s" r="A41" s="3">
        <v>98</v>
      </c>
      <c t="s" r="B41" s="3">
        <v>45</v>
      </c>
      <c t="s" r="D41" s="3">
        <v>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42</v>
      </c>
      <c t="s" r="B1" s="2">
        <v>2</v>
      </c>
      <c t="s" r="C1" s="2">
        <v>24</v>
      </c>
    </row>
    <row r="2" spans="1:3">
      <c t="s" r="A2" s="6">
        <v>443</v>
      </c>
    </row>
    <row r="3" spans="1:3">
      <c t="s" r="A3" s="3">
        <v>40</v>
      </c>
      <c t="n" r="B3" s="7">
        <v>165243</v>
      </c>
      <c t="n" r="C3" s="7">
        <v>155815</v>
      </c>
    </row>
    <row r="4" spans="1:3">
      <c t="s" r="A4" s="3">
        <v>439</v>
      </c>
    </row>
    <row r="5" spans="1:3">
      <c t="s" r="A5" s="6">
        <v>443</v>
      </c>
    </row>
    <row r="6" spans="1:3">
      <c t="s" r="A6" s="3">
        <v>40</v>
      </c>
      <c t="n" r="B6" s="5">
        <v>79971</v>
      </c>
      <c t="n" r="C6" s="5">
        <v>80177</v>
      </c>
    </row>
    <row r="7" spans="1:3">
      <c t="s" r="A7" s="3">
        <v>262</v>
      </c>
    </row>
    <row r="8" spans="1:3">
      <c t="s" r="A8" s="6">
        <v>443</v>
      </c>
    </row>
    <row r="9" spans="1:3">
      <c t="s" r="A9" s="3">
        <v>40</v>
      </c>
      <c t="n" r="B9" s="5">
        <v>47397</v>
      </c>
      <c t="n" r="C9" s="5">
        <v>38665</v>
      </c>
    </row>
    <row r="10" spans="1:3">
      <c t="s" r="A10" s="3">
        <v>440</v>
      </c>
    </row>
    <row r="11" spans="1:3">
      <c t="s" r="A11" s="6">
        <v>443</v>
      </c>
    </row>
    <row r="12" spans="1:3">
      <c t="s" r="A12" s="3">
        <v>40</v>
      </c>
      <c t="n" r="B12" s="5">
        <v>20472</v>
      </c>
      <c t="n" r="C12" s="5">
        <v>17770</v>
      </c>
    </row>
    <row r="13" spans="1:3">
      <c t="s" r="A13" s="3">
        <v>441</v>
      </c>
    </row>
    <row r="14" spans="1:3">
      <c t="s" r="A14" s="6">
        <v>443</v>
      </c>
    </row>
    <row r="15" spans="1:3">
      <c t="s" r="A15" s="3">
        <v>40</v>
      </c>
      <c t="n" r="B15" s="7">
        <v>17403</v>
      </c>
      <c t="n" r="C15" s="7">
        <v>192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21"/>
  </cols>
  <sheetData>
    <row r="1" spans="1:2">
      <c t="s" r="A1" s="1">
        <v>444</v>
      </c>
      <c t="s" r="B1" s="2">
        <v>1</v>
      </c>
    </row>
    <row r="2" spans="1:2">
      <c t="s" r="B2" s="2">
        <v>445</v>
      </c>
    </row>
    <row r="3" spans="1:2">
      <c t="s" r="A3" s="6">
        <v>446</v>
      </c>
    </row>
    <row r="4" spans="1:2">
      <c t="s" r="A4" s="3">
        <v>447</v>
      </c>
      <c t="n" r="B4" s="5">
        <v>3</v>
      </c>
    </row>
    <row r="5" spans="1:2">
      <c t="s" r="A5" s="3">
        <v>448</v>
      </c>
    </row>
    <row r="6" spans="1:2">
      <c t="s" r="A6" s="6">
        <v>446</v>
      </c>
    </row>
    <row r="7" spans="1:2">
      <c t="s" r="A7" s="3">
        <v>254</v>
      </c>
      <c t="s" r="B7" s="3">
        <v>255</v>
      </c>
    </row>
    <row r="8" spans="1:2">
      <c t="s" r="A8" s="3">
        <v>439</v>
      </c>
    </row>
    <row r="9" spans="1:2">
      <c t="s" r="A9" s="6">
        <v>446</v>
      </c>
    </row>
    <row r="10" spans="1:2">
      <c t="s" r="A10" s="3">
        <v>254</v>
      </c>
      <c t="s" r="B10" s="3">
        <v>257</v>
      </c>
    </row>
    <row r="11" spans="1:2">
      <c t="s" r="A11" s="3">
        <v>258</v>
      </c>
      <c t="s" r="B11" s="3">
        <v>259</v>
      </c>
    </row>
    <row r="12" spans="1:2">
      <c t="s" r="A12" s="3">
        <v>440</v>
      </c>
    </row>
    <row r="13" spans="1:2">
      <c t="s" r="A13" s="6">
        <v>446</v>
      </c>
    </row>
    <row r="14" spans="1:2">
      <c t="s" r="A14" s="3">
        <v>254</v>
      </c>
      <c t="s" r="B14" s="3">
        <v>261</v>
      </c>
    </row>
    <row r="15" spans="1:2">
      <c t="s" r="A15" s="3">
        <v>264</v>
      </c>
    </row>
    <row r="16" spans="1:2">
      <c t="s" r="A16" s="6">
        <v>446</v>
      </c>
    </row>
    <row r="17" spans="1:2">
      <c t="s" r="A17" s="3">
        <v>254</v>
      </c>
      <c t="s" r="B17" s="3">
        <v>265</v>
      </c>
    </row>
    <row r="18" spans="1:2">
      <c t="s" r="A18" s="3">
        <v>268</v>
      </c>
    </row>
    <row r="19" spans="1:2">
      <c t="s" r="A19" s="6">
        <v>446</v>
      </c>
    </row>
    <row r="20" spans="1:2">
      <c t="s" r="A20" s="3">
        <v>254</v>
      </c>
      <c t="s" r="B20" s="3">
        <v>269</v>
      </c>
    </row>
    <row r="21" spans="1:2">
      <c t="s" r="A21" s="3">
        <v>449</v>
      </c>
    </row>
    <row r="22" spans="1:2">
      <c t="s" r="A22" s="6">
        <v>446</v>
      </c>
    </row>
    <row r="23" spans="1:2">
      <c t="s" r="A23" s="3">
        <v>254</v>
      </c>
      <c t="s" r="B23" s="3">
        <v>267</v>
      </c>
    </row>
    <row r="24" spans="1:2">
      <c t="s" r="A24" s="3">
        <v>450</v>
      </c>
    </row>
    <row r="25" spans="1:2">
      <c t="s" r="A25" s="6">
        <v>446</v>
      </c>
    </row>
    <row r="26" spans="1:2">
      <c t="s" r="A26" s="3">
        <v>254</v>
      </c>
      <c t="s" r="B26" s="3">
        <v>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84</v>
      </c>
      <c t="s" r="D1" s="2">
        <v>1</v>
      </c>
    </row>
    <row r="2" spans="1:5">
      <c t="s" r="B2" s="2">
        <v>2</v>
      </c>
      <c t="s" r="C2" s="2">
        <v>85</v>
      </c>
      <c t="s" r="D2" s="2">
        <v>2</v>
      </c>
      <c t="s" r="E2" s="2">
        <v>85</v>
      </c>
    </row>
    <row r="3" spans="1:5">
      <c t="s" r="A3" s="6">
        <v>117</v>
      </c>
    </row>
    <row r="4" spans="1:5">
      <c t="s" r="A4" s="3">
        <v>115</v>
      </c>
      <c t="n" r="B4" s="7">
        <v>1127</v>
      </c>
      <c t="n" r="C4" s="7">
        <v>1595</v>
      </c>
      <c t="n" r="D4" s="7">
        <v>2337</v>
      </c>
      <c t="n" r="E4" s="7">
        <v>28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s>
  <sheetData>
    <row r="1" spans="1:4">
      <c t="s" r="A1" s="1">
        <v>451</v>
      </c>
      <c t="s" r="B1" s="2">
        <v>452</v>
      </c>
      <c t="s" r="C1" s="2">
        <v>2</v>
      </c>
      <c t="s" r="D1" s="2">
        <v>24</v>
      </c>
    </row>
    <row r="2" spans="1:4">
      <c t="s" r="A2" s="6">
        <v>453</v>
      </c>
    </row>
    <row r="3" spans="1:4">
      <c t="s" r="A3" s="3">
        <v>454</v>
      </c>
      <c t="n" r="C3" s="9">
        <v>2.6</v>
      </c>
    </row>
    <row r="4" spans="1:4">
      <c t="s" r="A4" s="3">
        <v>455</v>
      </c>
      <c t="s" r="C4" s="3">
        <v>456</v>
      </c>
    </row>
    <row r="5" spans="1:4">
      <c t="s" r="A5" s="3">
        <v>457</v>
      </c>
      <c t="n" r="C5" s="9">
        <v>8.199999999999999</v>
      </c>
      <c t="n" r="D5" s="9">
        <v>7.7</v>
      </c>
    </row>
    <row r="6" spans="1:4">
      <c t="s" r="A6" s="3">
        <v>458</v>
      </c>
      <c t="n" r="C6" s="19">
        <v>7.7</v>
      </c>
    </row>
    <row r="7" spans="1:4">
      <c t="s" r="A7" s="3">
        <v>459</v>
      </c>
      <c t="n" r="C7" s="19">
        <v>0.5</v>
      </c>
    </row>
    <row r="8" spans="1:4">
      <c t="s" r="A8" s="3">
        <v>460</v>
      </c>
      <c t="n" r="C8" s="9">
        <v>12.1</v>
      </c>
    </row>
    <row r="9" spans="1:4">
      <c t="s" r="A9" s="3">
        <v>461</v>
      </c>
      <c t="s" r="C9" s="3">
        <v>462</v>
      </c>
    </row>
    <row r="10" spans="1:4">
      <c t="s" r="A10" s="3">
        <v>463</v>
      </c>
      <c t="s" r="C10" s="3">
        <v>464</v>
      </c>
    </row>
    <row r="11" spans="1:4">
      <c t="s" r="A11" s="3">
        <v>465</v>
      </c>
      <c t="n" r="C11" s="9">
        <v>11.1</v>
      </c>
    </row>
    <row r="12" spans="1:4">
      <c t="s" r="A12" s="3">
        <v>466</v>
      </c>
      <c t="n" r="C12" s="5">
        <v>1</v>
      </c>
    </row>
    <row r="13" spans="1:4">
      <c t="s" r="A13" s="3">
        <v>467</v>
      </c>
    </row>
    <row r="14" spans="1:4">
      <c t="s" r="A14" s="6">
        <v>453</v>
      </c>
    </row>
    <row r="15" spans="1:4">
      <c t="s" r="A15" s="3">
        <v>468</v>
      </c>
      <c t="n" r="B15" s="9">
        <v>2.4</v>
      </c>
    </row>
    <row r="16" spans="1:4">
      <c t="s" r="A16" s="3">
        <v>256</v>
      </c>
    </row>
    <row r="17" spans="1:4">
      <c t="s" r="A17" s="6">
        <v>453</v>
      </c>
    </row>
    <row r="18" spans="1:4">
      <c t="s" r="A18" s="3">
        <v>469</v>
      </c>
      <c t="n" r="C18" s="19">
        <v>12.9</v>
      </c>
    </row>
    <row r="19" spans="1:4">
      <c t="s" r="A19" s="3">
        <v>470</v>
      </c>
      <c t="n" r="C19" s="19">
        <v>43.1</v>
      </c>
    </row>
    <row r="20" spans="1:4">
      <c t="s" r="A20" s="3">
        <v>471</v>
      </c>
    </row>
    <row r="21" spans="1:4">
      <c t="s" r="A21" s="6">
        <v>453</v>
      </c>
    </row>
    <row r="22" spans="1:4">
      <c t="s" r="A22" s="3">
        <v>472</v>
      </c>
      <c t="n" r="C22" s="9">
        <v>8.5</v>
      </c>
    </row>
    <row r="23" spans="1:4">
      <c t="s" r="A23" s="3">
        <v>473</v>
      </c>
      <c t="s" r="C23" s="3">
        <v>474</v>
      </c>
    </row>
    <row r="24" spans="1:4">
      <c t="s" r="A24" s="3">
        <v>475</v>
      </c>
    </row>
    <row r="25" spans="1:4">
      <c t="s" r="A25" s="6">
        <v>453</v>
      </c>
    </row>
    <row r="26" spans="1:4">
      <c t="s" r="A26" s="3">
        <v>476</v>
      </c>
      <c t="n" r="C26" s="7">
        <v>26</v>
      </c>
    </row>
    <row r="27" spans="1:4">
      <c t="s" r="A27" s="3">
        <v>477</v>
      </c>
    </row>
    <row r="28" spans="1:4">
      <c t="s" r="A28" s="6">
        <v>453</v>
      </c>
    </row>
    <row r="29" spans="1:4">
      <c t="s" r="A29" s="3">
        <v>476</v>
      </c>
      <c t="n" r="C29" s="9">
        <v>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14"/>
    <col customWidth="1" max="5" min="5" width="14"/>
  </cols>
  <sheetData>
    <row r="1" spans="1:5">
      <c t="s" r="A1" s="1">
        <v>478</v>
      </c>
      <c t="s" r="B1" s="2">
        <v>479</v>
      </c>
      <c t="s" r="C1" s="2">
        <v>1</v>
      </c>
    </row>
    <row r="2" spans="1:5">
      <c t="s" r="B2" s="2">
        <v>480</v>
      </c>
      <c t="s" r="C2" s="2">
        <v>2</v>
      </c>
      <c t="s" r="D2" s="2">
        <v>24</v>
      </c>
      <c t="s" r="E2" s="2">
        <v>481</v>
      </c>
    </row>
    <row r="3" spans="1:5">
      <c t="s" r="A3" s="6">
        <v>482</v>
      </c>
    </row>
    <row r="4" spans="1:5">
      <c t="s" r="A4" s="3">
        <v>483</v>
      </c>
      <c t="n" r="C4" s="7">
        <v>2000</v>
      </c>
      <c t="n" r="D4" s="7">
        <v>2000</v>
      </c>
    </row>
    <row r="5" spans="1:5">
      <c t="s" r="A5" s="3">
        <v>457</v>
      </c>
      <c t="n" r="C5" s="7">
        <v>8200</v>
      </c>
      <c t="n" r="D5" s="7">
        <v>7700</v>
      </c>
    </row>
    <row r="6" spans="1:5">
      <c t="s" r="A6" s="3">
        <v>439</v>
      </c>
    </row>
    <row r="7" spans="1:5">
      <c t="s" r="A7" s="6">
        <v>482</v>
      </c>
    </row>
    <row r="8" spans="1:5">
      <c t="s" r="A8" s="3">
        <v>483</v>
      </c>
      <c t="n" r="B8" s="7">
        <v>2000</v>
      </c>
    </row>
    <row r="9" spans="1:5">
      <c t="s" r="A9" s="3">
        <v>484</v>
      </c>
      <c t="s" r="B9" s="3">
        <v>485</v>
      </c>
    </row>
    <row r="10" spans="1:5">
      <c t="s" r="A10" s="3">
        <v>486</v>
      </c>
      <c t="s" r="B10" s="3">
        <v>487</v>
      </c>
    </row>
    <row r="11" spans="1:5">
      <c t="s" r="A11" s="3">
        <v>488</v>
      </c>
    </row>
    <row r="12" spans="1:5">
      <c t="s" r="A12" s="6">
        <v>482</v>
      </c>
    </row>
    <row r="13" spans="1:5">
      <c t="s" r="A13" s="3">
        <v>489</v>
      </c>
      <c t="n" r="E13" s="7">
        <v>25000</v>
      </c>
    </row>
    <row r="14" spans="1:5">
      <c t="s" r="A14" s="3">
        <v>490</v>
      </c>
      <c t="s" r="C14" s="3">
        <v>491</v>
      </c>
    </row>
    <row r="15" spans="1:5">
      <c t="s" r="A15" s="3">
        <v>492</v>
      </c>
      <c t="n" r="C15" s="7">
        <v>10000</v>
      </c>
    </row>
    <row r="16" spans="1:5">
      <c t="s" r="A16" s="3">
        <v>484</v>
      </c>
      <c t="s" r="C16" s="3">
        <v>493</v>
      </c>
    </row>
    <row r="17" spans="1:5">
      <c t="s" r="A17" s="3">
        <v>494</v>
      </c>
      <c t="s" r="C17" s="3">
        <v>495</v>
      </c>
    </row>
    <row r="18" spans="1:5">
      <c t="s" r="A18" s="3">
        <v>486</v>
      </c>
      <c t="s" r="C18" s="3">
        <v>496</v>
      </c>
    </row>
    <row r="19" spans="1:5">
      <c t="s" r="A19" s="3">
        <v>497</v>
      </c>
      <c t="s" r="C19" s="3">
        <v>498</v>
      </c>
    </row>
    <row r="20" spans="1:5">
      <c t="s" r="A20" s="3">
        <v>499</v>
      </c>
      <c t="s" r="C20" s="3">
        <v>500</v>
      </c>
    </row>
    <row r="21" spans="1:5">
      <c t="s" r="A21" s="3">
        <v>501</v>
      </c>
      <c t="n" r="C21" s="7">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84</v>
      </c>
      <c t="s" r="D1" s="2">
        <v>1</v>
      </c>
    </row>
    <row r="2" spans="1:5">
      <c t="s" r="B2" s="2">
        <v>2</v>
      </c>
      <c t="s" r="C2" s="2">
        <v>85</v>
      </c>
      <c t="s" r="D2" s="2">
        <v>2</v>
      </c>
      <c t="s" r="E2" s="2">
        <v>85</v>
      </c>
    </row>
    <row r="3" spans="1:5">
      <c t="s" r="A3" s="6">
        <v>119</v>
      </c>
    </row>
    <row r="4" spans="1:5">
      <c t="s" r="A4" s="3">
        <v>105</v>
      </c>
      <c t="n" r="B4" s="7">
        <v>2108</v>
      </c>
      <c t="n" r="C4" s="7">
        <v>-4726</v>
      </c>
      <c t="n" r="D4" s="7">
        <v>7775</v>
      </c>
      <c t="n" r="E4" s="7">
        <v>-7156</v>
      </c>
    </row>
    <row r="5" spans="1:5">
      <c t="s" r="A5" s="6">
        <v>120</v>
      </c>
    </row>
    <row r="6" spans="1:5">
      <c t="s" r="A6" s="3">
        <v>121</v>
      </c>
      <c t="n" r="B6" s="5">
        <v>-850</v>
      </c>
      <c t="n" r="C6" s="5">
        <v>619</v>
      </c>
      <c t="n" r="D6" s="5">
        <v>407</v>
      </c>
      <c t="n" r="E6" s="5">
        <v>563</v>
      </c>
    </row>
    <row r="7" spans="1:5">
      <c t="s" r="A7" s="3">
        <v>122</v>
      </c>
      <c t="n" r="B7" s="5">
        <v>1258</v>
      </c>
      <c t="n" r="C7" s="5">
        <v>-4107</v>
      </c>
      <c t="n" r="D7" s="5">
        <v>8182</v>
      </c>
      <c t="n" r="E7" s="5">
        <v>-6593</v>
      </c>
    </row>
    <row r="8" spans="1:5">
      <c t="s" r="A8" s="3">
        <v>123</v>
      </c>
      <c t="n" r="B8" s="5">
        <v>1335</v>
      </c>
      <c t="n" r="C8" s="5">
        <v>243</v>
      </c>
      <c t="n" r="D8" s="5">
        <v>2157</v>
      </c>
      <c t="n" r="E8" s="5">
        <v>657</v>
      </c>
    </row>
    <row r="9" spans="1:5">
      <c t="s" r="A9" s="3">
        <v>124</v>
      </c>
      <c t="n" r="B9" s="7">
        <v>2593</v>
      </c>
      <c t="n" r="C9" s="7">
        <v>-3864</v>
      </c>
      <c t="n" r="D9" s="7">
        <v>10339</v>
      </c>
      <c t="n" r="E9" s="7">
        <v>-59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85</v>
      </c>
    </row>
    <row r="3" spans="1:3">
      <c t="s" r="A3" s="6">
        <v>126</v>
      </c>
    </row>
    <row r="4" spans="1:3">
      <c t="s" r="A4" s="3">
        <v>105</v>
      </c>
      <c t="n" r="B4" s="7">
        <v>7775</v>
      </c>
      <c t="n" r="C4" s="7">
        <v>-7156</v>
      </c>
    </row>
    <row r="5" spans="1:3">
      <c t="s" r="A5" s="6">
        <v>127</v>
      </c>
    </row>
    <row r="6" spans="1:3">
      <c t="s" r="A6" s="3">
        <v>128</v>
      </c>
      <c t="n" r="B6" s="5">
        <v>196</v>
      </c>
      <c t="n" r="C6" s="5">
        <v>219</v>
      </c>
    </row>
    <row r="7" spans="1:3">
      <c t="s" r="A7" s="3">
        <v>129</v>
      </c>
      <c t="s" r="B7" s="3">
        <v>45</v>
      </c>
      <c t="n" r="C7" s="5">
        <v>-7</v>
      </c>
    </row>
    <row r="8" spans="1:3">
      <c t="s" r="A8" s="3">
        <v>130</v>
      </c>
      <c t="s" r="B8" s="3">
        <v>45</v>
      </c>
      <c t="n" r="C8" s="5">
        <v>-187</v>
      </c>
    </row>
    <row r="9" spans="1:3">
      <c t="s" r="A9" s="3">
        <v>131</v>
      </c>
      <c t="n" r="B9" s="5">
        <v>2337</v>
      </c>
      <c t="n" r="C9" s="5">
        <v>2833</v>
      </c>
    </row>
    <row r="10" spans="1:3">
      <c t="s" r="A10" s="3">
        <v>132</v>
      </c>
      <c t="n" r="B10" s="5">
        <v>25</v>
      </c>
      <c t="s" r="C10" s="3">
        <v>45</v>
      </c>
    </row>
    <row r="11" spans="1:3">
      <c t="s" r="A11" s="3">
        <v>98</v>
      </c>
      <c t="n" r="B11" s="5">
        <v>-1262</v>
      </c>
      <c t="s" r="C11" s="3">
        <v>45</v>
      </c>
    </row>
    <row r="12" spans="1:3">
      <c t="s" r="A12" s="3">
        <v>99</v>
      </c>
      <c t="n" r="B12" s="5">
        <v>222</v>
      </c>
      <c t="s" r="C12" s="3">
        <v>45</v>
      </c>
    </row>
    <row r="13" spans="1:3">
      <c t="s" r="A13" s="6">
        <v>133</v>
      </c>
    </row>
    <row r="14" spans="1:3">
      <c t="s" r="A14" s="3">
        <v>134</v>
      </c>
      <c t="n" r="B14" s="5">
        <v>540</v>
      </c>
      <c t="n" r="C14" s="5">
        <v>-817</v>
      </c>
    </row>
    <row r="15" spans="1:3">
      <c t="s" r="A15" s="3">
        <v>135</v>
      </c>
      <c t="n" r="B15" s="5">
        <v>-2622</v>
      </c>
      <c t="n" r="C15" s="5">
        <v>6465</v>
      </c>
    </row>
    <row r="16" spans="1:3">
      <c t="s" r="A16" s="3">
        <v>30</v>
      </c>
      <c t="n" r="B16" s="5">
        <v>4135</v>
      </c>
      <c t="n" r="C16" s="5">
        <v>1236</v>
      </c>
    </row>
    <row r="17" spans="1:3">
      <c t="s" r="A17" s="3">
        <v>31</v>
      </c>
      <c t="n" r="B17" s="5">
        <v>2222</v>
      </c>
      <c t="n" r="C17" s="5">
        <v>-2942</v>
      </c>
    </row>
    <row r="18" spans="1:3">
      <c t="s" r="A18" s="3">
        <v>136</v>
      </c>
      <c t="n" r="B18" s="5">
        <v>507</v>
      </c>
      <c t="n" r="C18" s="5">
        <v>-2785</v>
      </c>
    </row>
    <row r="19" spans="1:3">
      <c t="s" r="A19" s="3">
        <v>137</v>
      </c>
      <c t="n" r="B19" s="5">
        <v>-677</v>
      </c>
      <c t="n" r="C19" s="5">
        <v>305</v>
      </c>
    </row>
    <row r="20" spans="1:3">
      <c t="s" r="A20" s="3">
        <v>46</v>
      </c>
      <c t="n" r="B20" s="5">
        <v>-391</v>
      </c>
      <c t="n" r="C20" s="5">
        <v>-262</v>
      </c>
    </row>
    <row r="21" spans="1:3">
      <c t="s" r="A21" s="3">
        <v>44</v>
      </c>
      <c t="n" r="B21" s="5">
        <v>-380</v>
      </c>
      <c t="s" r="C21" s="3">
        <v>45</v>
      </c>
    </row>
    <row r="22" spans="1:3">
      <c t="s" r="A22" s="3">
        <v>48</v>
      </c>
      <c t="n" r="B22" s="5">
        <v>-327</v>
      </c>
      <c t="n" r="C22" s="5">
        <v>-376</v>
      </c>
    </row>
    <row r="23" spans="1:3">
      <c t="s" r="A23" s="3">
        <v>47</v>
      </c>
      <c t="n" r="B23" s="5">
        <v>991</v>
      </c>
      <c t="n" r="C23" s="5">
        <v>13</v>
      </c>
    </row>
    <row r="24" spans="1:3">
      <c t="s" r="A24" s="3">
        <v>138</v>
      </c>
      <c t="n" r="B24" s="5">
        <v>13291</v>
      </c>
      <c t="n" r="C24" s="5">
        <v>-3461</v>
      </c>
    </row>
    <row r="25" spans="1:3">
      <c t="s" r="A25" s="6">
        <v>139</v>
      </c>
    </row>
    <row r="26" spans="1:3">
      <c t="s" r="A26" s="3">
        <v>140</v>
      </c>
      <c t="n" r="B26" s="5">
        <v>-135</v>
      </c>
      <c t="n" r="C26" s="5">
        <v>-304</v>
      </c>
    </row>
    <row r="27" spans="1:3">
      <c t="s" r="A27" s="3">
        <v>141</v>
      </c>
      <c t="n" r="B27" s="5">
        <v>-12758</v>
      </c>
      <c t="n" r="C27" s="5">
        <v>-10900</v>
      </c>
    </row>
    <row r="28" spans="1:3">
      <c t="s" r="A28" s="3">
        <v>142</v>
      </c>
      <c t="n" r="B28" s="5">
        <v>27</v>
      </c>
      <c t="s" r="C28" s="3">
        <v>45</v>
      </c>
    </row>
    <row r="29" spans="1:3">
      <c t="s" r="A29" s="3">
        <v>143</v>
      </c>
      <c t="n" r="B29" s="5">
        <v>702</v>
      </c>
      <c t="s" r="C29" s="3">
        <v>45</v>
      </c>
    </row>
    <row r="30" spans="1:3">
      <c t="s" r="A30" s="3">
        <v>144</v>
      </c>
      <c t="n" r="B30" s="5">
        <v>3000</v>
      </c>
      <c t="s" r="C30" s="3">
        <v>45</v>
      </c>
    </row>
    <row r="31" spans="1:3">
      <c t="s" r="A31" s="3">
        <v>145</v>
      </c>
      <c t="n" r="B31" s="5">
        <v>-63</v>
      </c>
      <c t="s" r="C31" s="3">
        <v>45</v>
      </c>
    </row>
    <row r="32" spans="1:3">
      <c t="s" r="A32" s="3">
        <v>146</v>
      </c>
      <c t="n" r="B32" s="5">
        <v>-9227</v>
      </c>
      <c t="n" r="C32" s="5">
        <v>-11204</v>
      </c>
    </row>
    <row r="33" spans="1:3">
      <c t="s" r="A33" s="6">
        <v>147</v>
      </c>
    </row>
    <row r="34" spans="1:3">
      <c t="s" r="A34" s="3">
        <v>148</v>
      </c>
      <c t="n" r="B34" s="5">
        <v>-3697</v>
      </c>
      <c t="n" r="C34" s="5">
        <v>-3690</v>
      </c>
    </row>
    <row r="35" spans="1:3">
      <c t="s" r="A35" s="3">
        <v>149</v>
      </c>
      <c t="n" r="B35" s="5">
        <v>-183</v>
      </c>
      <c t="n" r="C35" s="5">
        <v>-220</v>
      </c>
    </row>
    <row r="36" spans="1:3">
      <c t="s" r="A36" s="3">
        <v>150</v>
      </c>
      <c t="s" r="B36" s="3">
        <v>45</v>
      </c>
      <c t="n" r="C36" s="5">
        <v>81</v>
      </c>
    </row>
    <row r="37" spans="1:3">
      <c t="s" r="A37" s="3">
        <v>151</v>
      </c>
      <c t="s" r="B37" s="3">
        <v>45</v>
      </c>
      <c t="n" r="C37" s="5">
        <v>2500</v>
      </c>
    </row>
    <row r="38" spans="1:3">
      <c t="s" r="A38" s="3">
        <v>152</v>
      </c>
      <c t="n" r="B38" s="5">
        <v>-29</v>
      </c>
      <c t="n" r="C38" s="5">
        <v>-22</v>
      </c>
    </row>
    <row r="39" spans="1:3">
      <c t="s" r="A39" s="3">
        <v>153</v>
      </c>
      <c t="n" r="B39" s="5">
        <v>-3909</v>
      </c>
      <c t="n" r="C39" s="5">
        <v>-1351</v>
      </c>
    </row>
    <row r="40" spans="1:3">
      <c t="s" r="A40" s="3">
        <v>154</v>
      </c>
      <c t="n" r="B40" s="5">
        <v>-69</v>
      </c>
      <c t="n" r="C40" s="5">
        <v>126</v>
      </c>
    </row>
    <row r="41" spans="1:3">
      <c t="s" r="A41" s="3">
        <v>155</v>
      </c>
      <c t="n" r="B41" s="5">
        <v>86</v>
      </c>
      <c t="n" r="C41" s="5">
        <v>-15890</v>
      </c>
    </row>
    <row r="42" spans="1:3">
      <c t="s" r="A42" s="3">
        <v>156</v>
      </c>
      <c t="n" r="B42" s="5">
        <v>38786</v>
      </c>
      <c t="n" r="C42" s="5">
        <v>71895</v>
      </c>
    </row>
    <row r="43" spans="1:3">
      <c t="s" r="A43" s="3">
        <v>157</v>
      </c>
      <c t="n" r="B43" s="5">
        <v>38872</v>
      </c>
      <c t="n" r="C43" s="5">
        <v>56005</v>
      </c>
    </row>
    <row r="44" spans="1:3">
      <c t="s" r="A44" s="6">
        <v>158</v>
      </c>
    </row>
    <row r="45" spans="1:3">
      <c t="s" r="A45" s="3">
        <v>159</v>
      </c>
      <c t="n" r="B45" s="5">
        <v>560</v>
      </c>
      <c t="s" r="C45" s="3">
        <v>45</v>
      </c>
    </row>
    <row r="46" spans="1:3">
      <c t="s" r="A46" s="3">
        <v>160</v>
      </c>
      <c t="s" r="B46" s="3">
        <v>45</v>
      </c>
      <c t="n" r="C46" s="5">
        <v>1200</v>
      </c>
    </row>
    <row r="47" spans="1:3">
      <c t="s" r="A47" s="3">
        <v>161</v>
      </c>
      <c t="s" r="B47" s="3">
        <v>45</v>
      </c>
      <c t="n" r="C47" s="7">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6">
        <v>163</v>
      </c>
    </row>
    <row r="4" spans="1:2">
      <c t="s" r="A4" s="3">
        <v>162</v>
      </c>
      <c t="s" r="B4" s="3">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6">
        <v>166</v>
      </c>
    </row>
    <row r="4" spans="1:2">
      <c t="s" r="A4" s="3">
        <v>165</v>
      </c>
      <c t="s" r="B4" s="3">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Basis of Presentation</vt:lpstr>
      <vt:lpstr>Fair Value Measurements</vt:lpstr>
      <vt:lpstr>Derivative Instruments</vt:lpstr>
      <vt:lpstr>Afek Oil and Gas Exploration Ac</vt:lpstr>
      <vt:lpstr>Investment in American Shale Oi</vt:lpstr>
      <vt:lpstr>Equity</vt:lpstr>
      <vt:lpstr>Earnings (Loss) Per Share</vt:lpstr>
      <vt:lpstr>Related Party Transactions</vt:lpstr>
      <vt:lpstr>Business Segment Information</vt:lpstr>
      <vt:lpstr>Commitments and Contingencies</vt:lpstr>
      <vt:lpstr>Revolving Lines of Credit</vt:lpstr>
      <vt:lpstr>Recently Issued Accounting Stan</vt:lpstr>
      <vt:lpstr>Fair Value Measurements (Tables</vt:lpstr>
      <vt:lpstr>Derivative Instruments (Tables)</vt:lpstr>
      <vt:lpstr>Investment in American Shale 22</vt:lpstr>
      <vt:lpstr>Equity (Tables)</vt:lpstr>
      <vt:lpstr>Earnings (Loss) Per Share (Tabl</vt:lpstr>
      <vt:lpstr>Related Party Transactions (Tab</vt:lpstr>
      <vt:lpstr>Business Segment Information (T</vt:lpstr>
      <vt:lpstr>Basis of Presentation (Details)</vt:lpstr>
      <vt:lpstr>Fair Value Measurements (Detail</vt:lpstr>
      <vt:lpstr>Fair Value Measurements (Deta29</vt:lpstr>
      <vt:lpstr>Derivative Instruments (Details</vt:lpstr>
      <vt:lpstr>Derivative Instruments (Detai31</vt:lpstr>
      <vt:lpstr>Derivative Instruments (Detai32</vt:lpstr>
      <vt:lpstr>Afek Oil and Gas Exploration 33</vt:lpstr>
      <vt:lpstr>Investment in American Shale 34</vt:lpstr>
      <vt:lpstr>Investment in American Shale 35</vt:lpstr>
      <vt:lpstr>Investment in American Shale 36</vt:lpstr>
      <vt:lpstr>Investment in American Shale 37</vt:lpstr>
      <vt:lpstr>Investment in American Shale 38</vt:lpstr>
      <vt:lpstr>Investment in American Shale 39</vt:lpstr>
      <vt:lpstr>Equity (Details)</vt:lpstr>
      <vt:lpstr>Equity (Details 1)</vt:lpstr>
      <vt:lpstr>Equity (Details 2)</vt:lpstr>
      <vt:lpstr>Equity (Details Textual)</vt:lpstr>
      <vt:lpstr>Earnings (Loss) Per Share (Deta</vt:lpstr>
      <vt:lpstr>Earnings (Loss) Per Share (De45</vt:lpstr>
      <vt:lpstr>Related Party Transactions (Det</vt:lpstr>
      <vt:lpstr>Business Segment Information (D</vt:lpstr>
      <vt:lpstr>Business Segment Information 48</vt:lpstr>
      <vt:lpstr>Business Segment Information 49</vt:lpstr>
      <vt:lpstr>Commitments and Contingencies (</vt:lpstr>
      <vt:lpstr>Revolving Lines of Credi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47:20Z</dcterms:created>
  <dcterms:modified xmlns:dcterms="http://purl.org/dc/terms/" xmlns:xsi="http://www.w3.org/2001/XMLSchema-instance" xsi:type="dcterms:W3CDTF">2016-08-09T14:47:20Z</dcterms:modified>
  <dc:title xmlns:dc="http://purl.org/dc/elements/1.1/">Untitled</dc:title>
  <dc:description xmlns:dc="http://purl.org/dc/elements/1.1/"/>
  <dc:subject xmlns:dc="http://purl.org/dc/elements/1.1/"/>
  <cp:keywords/>
  <cp:category/>
</cp:coreProperties>
</file>